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Business Overview and Summary o" sheetId="8" state="visible" r:id="rId8"/>
    <sheet xmlns:r="http://schemas.openxmlformats.org/officeDocument/2006/relationships" name="Earnings Per Share, Share Repur" sheetId="9" state="visible" r:id="rId9"/>
    <sheet xmlns:r="http://schemas.openxmlformats.org/officeDocument/2006/relationships" name="Scitor Acquisition" sheetId="10" state="visible" r:id="rId10"/>
    <sheet xmlns:r="http://schemas.openxmlformats.org/officeDocument/2006/relationships" name="Goodwill and Intangible Assets" sheetId="11" state="visible" r:id="rId11"/>
    <sheet xmlns:r="http://schemas.openxmlformats.org/officeDocument/2006/relationships" name="Property, Plant, and Equipment"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Derivative Instruments Designat" sheetId="17" state="visible" r:id="rId17"/>
    <sheet xmlns:r="http://schemas.openxmlformats.org/officeDocument/2006/relationships" name="Changes in Accumulated Other Co" sheetId="18" state="visible" r:id="rId18"/>
    <sheet xmlns:r="http://schemas.openxmlformats.org/officeDocument/2006/relationships" name="Operating Leases" sheetId="19" state="visible" r:id="rId19"/>
    <sheet xmlns:r="http://schemas.openxmlformats.org/officeDocument/2006/relationships" name="Business Segment Information" sheetId="20" state="visible" r:id="rId20"/>
    <sheet xmlns:r="http://schemas.openxmlformats.org/officeDocument/2006/relationships" name="Legal Proceedings and Commitmen" sheetId="21" state="visible" r:id="rId21"/>
    <sheet xmlns:r="http://schemas.openxmlformats.org/officeDocument/2006/relationships" name="Selected Quarterly Financial Da" sheetId="22" state="visible" r:id="rId22"/>
    <sheet xmlns:r="http://schemas.openxmlformats.org/officeDocument/2006/relationships" name="Business Overview and Summary23" sheetId="23" state="visible" r:id="rId23"/>
    <sheet xmlns:r="http://schemas.openxmlformats.org/officeDocument/2006/relationships" name="Business Overview and Summary24" sheetId="24" state="visible" r:id="rId24"/>
    <sheet xmlns:r="http://schemas.openxmlformats.org/officeDocument/2006/relationships" name="Earnings Per Share, Share Rep25" sheetId="25" state="visible" r:id="rId25"/>
    <sheet xmlns:r="http://schemas.openxmlformats.org/officeDocument/2006/relationships" name="Scitor Acquisition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Debt Obligations (Tables)" sheetId="31" state="visible" r:id="rId31"/>
    <sheet xmlns:r="http://schemas.openxmlformats.org/officeDocument/2006/relationships" name="Derivative Instruments Design32" sheetId="32" state="visible" r:id="rId32"/>
    <sheet xmlns:r="http://schemas.openxmlformats.org/officeDocument/2006/relationships" name="Changes in Accumulated Other 33" sheetId="33" state="visible" r:id="rId33"/>
    <sheet xmlns:r="http://schemas.openxmlformats.org/officeDocument/2006/relationships" name="Operating Leases (Tables)" sheetId="34" state="visible" r:id="rId34"/>
    <sheet xmlns:r="http://schemas.openxmlformats.org/officeDocument/2006/relationships" name="Selected Quarterly Financial 35" sheetId="35" state="visible" r:id="rId35"/>
    <sheet xmlns:r="http://schemas.openxmlformats.org/officeDocument/2006/relationships" name="Business Overview and Summary36" sheetId="36" state="visible" r:id="rId36"/>
    <sheet xmlns:r="http://schemas.openxmlformats.org/officeDocument/2006/relationships" name="Business Overview and Summary37" sheetId="37" state="visible" r:id="rId37"/>
    <sheet xmlns:r="http://schemas.openxmlformats.org/officeDocument/2006/relationships" name="Business Overview and Summary38" sheetId="38" state="visible" r:id="rId38"/>
    <sheet xmlns:r="http://schemas.openxmlformats.org/officeDocument/2006/relationships" name="Business Overview and Summary39" sheetId="39" state="visible" r:id="rId39"/>
    <sheet xmlns:r="http://schemas.openxmlformats.org/officeDocument/2006/relationships" name="Earnings Per Share, Share Rep40" sheetId="40" state="visible" r:id="rId40"/>
    <sheet xmlns:r="http://schemas.openxmlformats.org/officeDocument/2006/relationships" name="Earnings Per Share, Share Rep41" sheetId="41" state="visible" r:id="rId41"/>
    <sheet xmlns:r="http://schemas.openxmlformats.org/officeDocument/2006/relationships" name="Scitor Acquisition - Narrative " sheetId="42" state="visible" r:id="rId42"/>
    <sheet xmlns:r="http://schemas.openxmlformats.org/officeDocument/2006/relationships" name="Scitor Acquisition - Pro Forma "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Property, Plant, and Equipmen47" sheetId="47" state="visible" r:id="rId47"/>
    <sheet xmlns:r="http://schemas.openxmlformats.org/officeDocument/2006/relationships" name="Property, Plant, and Equipmen48"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51" sheetId="51" state="visible" r:id="rId51"/>
    <sheet xmlns:r="http://schemas.openxmlformats.org/officeDocument/2006/relationships" name="Stock-Based Compensation - Sc52" sheetId="52" state="visible" r:id="rId52"/>
    <sheet xmlns:r="http://schemas.openxmlformats.org/officeDocument/2006/relationships" name="Stock-Based Compensation - Fair" sheetId="53" state="visible" r:id="rId53"/>
    <sheet xmlns:r="http://schemas.openxmlformats.org/officeDocument/2006/relationships" name="Stock-Based Compensation - Sc54" sheetId="54" state="visible" r:id="rId54"/>
    <sheet xmlns:r="http://schemas.openxmlformats.org/officeDocument/2006/relationships" name="Stock-Based Compensation - Sc55" sheetId="55" state="visible" r:id="rId55"/>
    <sheet xmlns:r="http://schemas.openxmlformats.org/officeDocument/2006/relationships" name="Retirement Plans (Details)" sheetId="56" state="visible" r:id="rId56"/>
    <sheet xmlns:r="http://schemas.openxmlformats.org/officeDocument/2006/relationships" name="Income Taxes - Provision for In" sheetId="57" state="visible" r:id="rId57"/>
    <sheet xmlns:r="http://schemas.openxmlformats.org/officeDocument/2006/relationships" name="Income Taxes - Reconciliation o" sheetId="58" state="visible" r:id="rId58"/>
    <sheet xmlns:r="http://schemas.openxmlformats.org/officeDocument/2006/relationships" name="Income Taxes - Narrative (Detai" sheetId="59" state="visible" r:id="rId59"/>
    <sheet xmlns:r="http://schemas.openxmlformats.org/officeDocument/2006/relationships" name="Income Taxes - Schedule of Defe" sheetId="60" state="visible" r:id="rId60"/>
    <sheet xmlns:r="http://schemas.openxmlformats.org/officeDocument/2006/relationships" name="Income Taxes - Schedule of Chan" sheetId="61" state="visible" r:id="rId61"/>
    <sheet xmlns:r="http://schemas.openxmlformats.org/officeDocument/2006/relationships" name="Debt Obligations - Schedule of " sheetId="62" state="visible" r:id="rId62"/>
    <sheet xmlns:r="http://schemas.openxmlformats.org/officeDocument/2006/relationships" name="Debt Obligations - Narrative (D" sheetId="63" state="visible" r:id="rId63"/>
    <sheet xmlns:r="http://schemas.openxmlformats.org/officeDocument/2006/relationships" name="Debt Obligations - Maturities o" sheetId="64" state="visible" r:id="rId64"/>
    <sheet xmlns:r="http://schemas.openxmlformats.org/officeDocument/2006/relationships" name="Derivative Instruments Design65" sheetId="65" state="visible" r:id="rId65"/>
    <sheet xmlns:r="http://schemas.openxmlformats.org/officeDocument/2006/relationships" name="Derivative Instruments Design66" sheetId="66" state="visible" r:id="rId66"/>
    <sheet xmlns:r="http://schemas.openxmlformats.org/officeDocument/2006/relationships" name="Changes in Accumulated Other 67" sheetId="67" state="visible" r:id="rId67"/>
    <sheet xmlns:r="http://schemas.openxmlformats.org/officeDocument/2006/relationships" name="Operating Leases - Narrative (D" sheetId="68" state="visible" r:id="rId68"/>
    <sheet xmlns:r="http://schemas.openxmlformats.org/officeDocument/2006/relationships" name="Operating Leases - Future Minim" sheetId="69" state="visible" r:id="rId69"/>
    <sheet xmlns:r="http://schemas.openxmlformats.org/officeDocument/2006/relationships" name="Business Segment Information (D" sheetId="70" state="visible" r:id="rId70"/>
    <sheet xmlns:r="http://schemas.openxmlformats.org/officeDocument/2006/relationships" name="Legal Proceedings and Commitm71" sheetId="71" state="visible" r:id="rId71"/>
    <sheet xmlns:r="http://schemas.openxmlformats.org/officeDocument/2006/relationships" name="Selected Quarterly Financial 72" sheetId="72" state="visible" r:id="rId72"/>
  </sheets>
  <definedNames/>
  <calcPr calcId="124519" fullCalcOnLoad="1"/>
</workbook>
</file>

<file path=xl/sharedStrings.xml><?xml version="1.0" encoding="utf-8"?>
<sst xmlns="http://schemas.openxmlformats.org/spreadsheetml/2006/main" uniqueCount="777">
  <si>
    <t>Document and Entity Information - USD ($) $ in Billions</t>
  </si>
  <si>
    <t>12 Months Ended</t>
  </si>
  <si>
    <t>Feb. 02, 2018</t>
  </si>
  <si>
    <t>Mar. 09, 2018</t>
  </si>
  <si>
    <t>Aug. 04, 2017</t>
  </si>
  <si>
    <t>Document And Entity Information [Abstract]</t>
  </si>
  <si>
    <t>Document Type</t>
  </si>
  <si>
    <t>10-K</t>
  </si>
  <si>
    <t>Amendment Flag</t>
  </si>
  <si>
    <t>false</t>
  </si>
  <si>
    <t>Document Period End Date</t>
  </si>
  <si>
    <t>Feb. 2,
		2018</t>
  </si>
  <si>
    <t>Document Fiscal Year Focus</t>
  </si>
  <si>
    <t>Document Fiscal Period Focus</t>
  </si>
  <si>
    <t>FY</t>
  </si>
  <si>
    <t>Trading Symbol</t>
  </si>
  <si>
    <t>SAIC</t>
  </si>
  <si>
    <t>Entity Registrant Name</t>
  </si>
  <si>
    <t>Science Applications International Corporation</t>
  </si>
  <si>
    <t>Entity Central Index Key</t>
  </si>
  <si>
    <t>Current Fiscal Year End Date</t>
  </si>
  <si>
    <t>--02-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AND COMPREHENSIVE INCOME - USD ($) $ in Millions</t>
  </si>
  <si>
    <t>Feb. 03, 2017</t>
  </si>
  <si>
    <t>Jan. 29, 2016</t>
  </si>
  <si>
    <t>Statement of Comprehensive Income [Abstract]</t>
  </si>
  <si>
    <t>Revenues</t>
  </si>
  <si>
    <t>Cost of revenues</t>
  </si>
  <si>
    <t>Selling, general and administrative expenses</t>
  </si>
  <si>
    <t>Operating income</t>
  </si>
  <si>
    <t>Interest expense</t>
  </si>
  <si>
    <t>Other (income) expense, net</t>
  </si>
  <si>
    <t>Income before income taxes</t>
  </si>
  <si>
    <t>Provision for income taxes (Note 8)</t>
  </si>
  <si>
    <t>Net income</t>
  </si>
  <si>
    <t>Other comprehensive income (loss):</t>
  </si>
  <si>
    <t>Other comprehensive income (loss), pre-tax</t>
  </si>
  <si>
    <t>Income tax (expense) benefit</t>
  </si>
  <si>
    <t>Total other comprehensive income (loss), net of tax (Note 11)</t>
  </si>
  <si>
    <t>Comprehensive income</t>
  </si>
  <si>
    <t>Earnings per share (Note 2):</t>
  </si>
  <si>
    <t>Basic (in dollars per share)</t>
  </si>
  <si>
    <t>Diluted (in dollars per share)</t>
  </si>
  <si>
    <t>CONSOLIDATED BALANCE SHEETS - USD ($) $ in Millions</t>
  </si>
  <si>
    <t>Current assets:</t>
  </si>
  <si>
    <t>Cash and cash equivalents</t>
  </si>
  <si>
    <t>Receivables:</t>
  </si>
  <si>
    <t>Billed and billable receivables</t>
  </si>
  <si>
    <t>Unbillable receivables</t>
  </si>
  <si>
    <t>Contract retentions</t>
  </si>
  <si>
    <t>Allowance for doubtful accounts</t>
  </si>
  <si>
    <t>Receivables, net</t>
  </si>
  <si>
    <t>Inventories, net</t>
  </si>
  <si>
    <t>Prepaid expenses</t>
  </si>
  <si>
    <t>Other current assets</t>
  </si>
  <si>
    <t>Total current assets</t>
  </si>
  <si>
    <t>Goodwill (Note 4)</t>
  </si>
  <si>
    <t>Intangible assets, net (Note 4)</t>
  </si>
  <si>
    <t>Property, plant, and equipment, net (Note 5)</t>
  </si>
  <si>
    <t>Other assets</t>
  </si>
  <si>
    <t>Total assets</t>
  </si>
  <si>
    <t>Current liabilities:</t>
  </si>
  <si>
    <t>Accounts payable</t>
  </si>
  <si>
    <t>Accrued payroll and other employee benefits</t>
  </si>
  <si>
    <t>Accrued vacation</t>
  </si>
  <si>
    <t>Other accrued liabilities</t>
  </si>
  <si>
    <t>Long-term debt, current portion (Note 9)</t>
  </si>
  <si>
    <t>Total current liabilities</t>
  </si>
  <si>
    <t>Long-term debt, net of current portion (Note 9)</t>
  </si>
  <si>
    <t>Deferred income taxes</t>
  </si>
  <si>
    <t>Other long-term liabilities</t>
  </si>
  <si>
    <t>Commitments and contingencies (Note 14)</t>
  </si>
  <si>
    <t xml:space="preserve"> </t>
  </si>
  <si>
    <t>Equity:</t>
  </si>
  <si>
    <t>Common stock, $.0001 par value, 1 billion shares authorized, 43 million shares and 44 million shares issued and outstanding as of February 2, 2018 and February 3, 2017, respectively</t>
  </si>
  <si>
    <t>Additional paid-in capital</t>
  </si>
  <si>
    <t>Retained earnings</t>
  </si>
  <si>
    <t>Accumulated other comprehensive income (loss) (Note 11)</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EQUITY - USD ($) shares in Millions, $ in Millions</t>
  </si>
  <si>
    <t>Total</t>
  </si>
  <si>
    <t>Shares of common stock</t>
  </si>
  <si>
    <t>Accumulated other comprehensive income (loss)</t>
  </si>
  <si>
    <t>Balance, shares at Jan. 30, 2015</t>
  </si>
  <si>
    <t>Balance, value at Jan. 30, 2015</t>
  </si>
  <si>
    <t>Issuances of stock, value</t>
  </si>
  <si>
    <t>Other comprehensive income (loss), net of tax</t>
  </si>
  <si>
    <t>Cash dividends</t>
  </si>
  <si>
    <t>Stock-based compensation</t>
  </si>
  <si>
    <t>Income tax benefits from stock-based compensation</t>
  </si>
  <si>
    <t>Repurchases of stock, shares</t>
  </si>
  <si>
    <t>Repurchases of stock</t>
  </si>
  <si>
    <t>Balance, shares at Jan. 29, 2016</t>
  </si>
  <si>
    <t>Balance, value at Jan. 29, 2016</t>
  </si>
  <si>
    <t>Issuances of stock, shares</t>
  </si>
  <si>
    <t>Balance, shares at Feb. 03, 2017</t>
  </si>
  <si>
    <t>Balance, value at Feb. 03, 2017</t>
  </si>
  <si>
    <t>Reclassification of AOCI due to the Tax Act</t>
  </si>
  <si>
    <t>[1]</t>
  </si>
  <si>
    <t>Balance, shares at Feb. 02, 2018</t>
  </si>
  <si>
    <t>Balance, value at Feb. 02, 2018</t>
  </si>
  <si>
    <t>Impact from the adoption of ASU 2018-02 as discussed in Note 1 and Note 11.</t>
  </si>
  <si>
    <t>CONSOLIDATED STATEMENTS OF EQUITY (Parenthetical) - $ / shares</t>
  </si>
  <si>
    <t>Statement of Stockholders' Equity [Abstract]</t>
  </si>
  <si>
    <t>Cash dividends paid per share (in dollars per share)</t>
  </si>
  <si>
    <t>Cash dividends declared per share (in dollars per share)</t>
  </si>
  <si>
    <t>CONSOLIDATED STATEMENTS OF CASH FLOWS - USD ($) $ in Millions</t>
  </si>
  <si>
    <t>Cash flows from operating activities:</t>
  </si>
  <si>
    <t>Adjustments to reconcile net income to net cash provided by operating activities:</t>
  </si>
  <si>
    <t>Depreciation and amortization</t>
  </si>
  <si>
    <t>Stock-based compensation expense</t>
  </si>
  <si>
    <t>Excess tax benefits from stock-based compensation</t>
  </si>
  <si>
    <t>Loss on disposal of property, plant, and equipment</t>
  </si>
  <si>
    <t>Loss on extinguishment of debt</t>
  </si>
  <si>
    <t>Increase (decrease) resulting from changes in operating assets and liabilities net of the effect of the acquisition:</t>
  </si>
  <si>
    <t>Receivables</t>
  </si>
  <si>
    <t>Inventory, prepaid expenses and other current assets</t>
  </si>
  <si>
    <t>Accounts payable and accrued liabilities</t>
  </si>
  <si>
    <t>Accrued payroll and employee benefits</t>
  </si>
  <si>
    <t>Net cash provided by operating activities</t>
  </si>
  <si>
    <t>Cash flows from investing activities:</t>
  </si>
  <si>
    <t>Expenditures for property, plant, and equipment</t>
  </si>
  <si>
    <t>Asset acquisition</t>
  </si>
  <si>
    <t>Cash paid for acquisition, net of cash acquired</t>
  </si>
  <si>
    <t>Net cash used in investing activities</t>
  </si>
  <si>
    <t>Cash flows from financing activities:</t>
  </si>
  <si>
    <t>Dividend payments to stockholders</t>
  </si>
  <si>
    <t>Principal payments on borrowings</t>
  </si>
  <si>
    <t>Issuances of stock</t>
  </si>
  <si>
    <t>Stock repurchased and retired or withheld for taxes on equity awards</t>
  </si>
  <si>
    <t>Disbursements for obligations assumed from Scitor acquisition</t>
  </si>
  <si>
    <t>Proceeds from borrowings</t>
  </si>
  <si>
    <t>Deferred financing costs</t>
  </si>
  <si>
    <t>Net cash (used in) provided by financing activities</t>
  </si>
  <si>
    <t>Net (decrease) increase in cash, cash equivalents and restricted cash</t>
  </si>
  <si>
    <t>Cash, cash equivalents and restricted cash at beginning of period</t>
  </si>
  <si>
    <t>Cash, cash equivalents and restricted cash at end of period (Note 1)</t>
  </si>
  <si>
    <t>Supplementary cash flow disclosure:</t>
  </si>
  <si>
    <t>Cash paid for interest</t>
  </si>
  <si>
    <t>Cash paid for income taxes</t>
  </si>
  <si>
    <t>Non-cash investing and financing activities:</t>
  </si>
  <si>
    <t>(Decrease) increase in accrued plan share repurchases</t>
  </si>
  <si>
    <t>Increase (decrease) in accrued plant, property, and equipment</t>
  </si>
  <si>
    <t>Increase in accrued cash dividend equivalents</t>
  </si>
  <si>
    <t>Business Overview and Summary of Significant Accounting Policies</t>
  </si>
  <si>
    <t>Accounting Policies [Abstract]</t>
  </si>
  <si>
    <t xml:space="preserve">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three market service line organizations. Each of the Company’s three customer facing operating segments is focused on providing the Company’s comprehensive technical, engineering and enterprise IT service offerings to one or more agencies of the U.S federal government. The Company's operating segments are aggregated into one reportable segment for financial reporting purposes, see Note 13 . Acquisition of Scitor. On May 4, 2015, the Company acquired 100% of privately held Scitor Holdings, Inc. (Scitor) , a leading global provider of technical services to the U.S. intelligence community and other U.S. government customers. This strategic acquisition enabled the Company to gain sufficient scale to competitively pursue opportunities within the intelligence community. Separation from Former Parent.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orrection of Fiscal 2017 Revenues Subsequent to the issuance of the Company’s financial statements for the third quarter ended November 3, 2017, management determined that a portion of the revenues recognized on a contract with multi-customer funding sources had not been contractually earned. As a result, the Company's revenues for fiscal 2017 were overstated. Although the amount of the misstatement was not material to the historical financial statements, the Company has elected to restate its financial statements for fiscal 2017 to provide greater transparency and comparability of the periods presented. The impact of the restatement to the consolidated statements of income and comprehensive income and the consolidated balance sheets are as follows: Year Ended February 3, 2017 As Reported Adjustment As Restated (in millions, except per share amounts) Revenues $ 4,450 $ (8 ) $ 4,442 Operating income 271 (8 ) 263 Income before taxes 220 (8 ) 212 Provision for income taxes (72 ) 3 (69 ) Net income 148 (5 ) 143 Comprehensive income $ 155 $ (5 ) $ 150 Earnings per share (Note 2): Basic $ 3.33 $ (0.12 ) $ 3.21 Diluted $ 3.22 $ (0.10 ) $ 3.12 February 3, 2017 As Reported Adjustment As Restated (in millions) Other accrued liabilities $ 103 $ 8 $ 111 Total current liabilities 615 8 623 Deferred income taxes 13 (3 ) 10 Retained earnings 265 (5 ) 260 Total equity 354 (5 ) 349 Total liabilities and equity $ 2,042 $ — $ 2,042 The impact to the consolidated statements of equity was limited to the reduction of retained earnings of $5 million as shown in the table above. The net change in cash, cash equivalents and restricted cash, including net cash provided by operating activities, was not affected. See Note 8 for restated fiscal 2017 income tax disclosures and Note 15 for restated selected quarterly financial data.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 Restructuring During fiscal 2018, the Company initiated restructuring activities (the "Restructuring") intended to improve operational efficiency, reduce costs, and better position the Company to drive future growth. The restructuring activities consisted of involuntary and voluntary terminations and the consolidation of existing leased facilities. The Company completed the Restructuring in fiscal 2018 with total restructuring costs of approximately $13 million , comprised of $6 million for employee severance and $7 million of lease exit costs. $6 million of restructuring costs are included in cost of revenues and $7 million in selling, general and administrative expenses in the consolidated statements of income and comprehensive income. During the fourth quarter of fiscal 2018, the Company made cash payments of $5 million for severance associated with the Restructuring. Remaining severance payments of $1 million will be paid during the first quarter of fiscal 2019. The liability associated with lease exit costs will be substantially settled within three years. Reporting Periods The Company utilizes a 52/53 week fiscal year ending on the Friday closest to January 31, with fiscal quarters typically consisting of 13 weeks. Fiscal 2016 began on January 31, 2015 and ended on January 29, 2016 , fiscal 2017 began on January 30, 2016 and ended on February 3, 2017 , and fiscal 2018 began on February 4, 2017 and ended on February 2, 2018 . The number of weeks for each quarter for fiscal 2018 , 2017 and 2016 are as follows: Fiscal 2018 Fiscal 2017 Fiscal 2016 (weeks) First Quarter 13 14 13 Second Quarter 13 13 13 Third Quarter 13 13 13 Fourth Quarter 13 13 13 Fiscal Year 52 53 52 Revenue Recognition The Company’s revenues are generated primarily from long-term contracts with the U.S. government including subcontracts with other contractors engaged in work for the U.S. government. The Company also generates revenues from contracts with commercial and international customers, and state and local governments. The Company performs under various types of contracts, which include firm-fixed price (FFP), time-and-materials (T&amp;M), cost-plus-fixed-fee, cost-plus-award-fee and cost-plus-incentive-fee contracts. FFP contracts—Revenues and profits on these contracts that are system integration or engineering in nature are primarily recognized using percentage-of-completion accounting in which revenues and profits are recognized based on the ratio of actual incurred costs to total estimated costs to complete (cost-to-cost method). T&amp;M contracts—Revenues are recognized on T&amp;M contracts with the U.S. government using the percentage-of-completion method of accounting utilizing an output measure of progress. Revenues are recognized on T&amp;M contracts with non-U.S. government customers using a proportional performance method. Under both of these methods revenues are recognized based on the hours provided in contract performance multiplied by the negotiated contract billing rates, and, for contract materials and reimbursable out-of-pocket expenses, as the costs are incurred. Cost-plus-fixed-fee contracts—Revenues are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fee contracts—Revenues and fees on these contracts with the U.S. government are primarily recognized using the percentage-of-completion method of accounting. The Company includes an estimate of the ultimate incentive or award fee to be received on the contract in the estimate of contract revenues for purposes of applying the percentage-of-completion method of accounting. The Company also uses the efforts-expended method of percentage-of-completion accounting in which an alternative measure that is more representative of contract progress is used for measuring progress toward completion. For example, the efforts-expended method is utilized when there are significant amounts of materials or hardware procured for the contract and the timing of these purchases is not representative of contract progress. In these cases, an alternative measure such as the ratio of actual incurred labor dollars to total estimated labor dollars may be more representative of progress and, therefore, would be used to determine revenues earned on the contract. Additionally, the Company utilizes the units-of-delivery method on contracts where separate units of output are produced. Under the units-of-delivery method, revenues are generally recognized when the units are delivered to the customer, provided that all other requirements for revenue recognition have been met. The Company recognizes revenue on our supply chain and logistics arrangements as the services are provided to the customer under a single profit center using an output method (units-of-delivery) measure of progress. Service revenues are recorded gross of reimbursable material costs, as well as fees, when the Company is responsible for the ultimate acceptability of performance of the contract based on the timely fulfillment of conforming materials delivered to the customer. Contract costs (including allocated indirect costs) that are incurred for U.S. government contracts are subject to audit and adjustment through negotiations between government representatives and the Company and, depending on the outcome of the negotiations, may impact the amount of revenues and profit earned by the Company. Revenues on U.S. government contracts have been recorded in amounts that are expected to be realized on final settlement. Contract claims are unanticipated additional costs incurred but not provided for in the executed contract price that the Company seeks to recover from the customer. Such costs are expensed as incurred. Additional revenues related to contract claims are recognized when the amounts are awarded by the customer. The Company provides for anticipated losses on contracts accounted for using the percentage-of-completion revenue recognition method by recording an expense representing the total expected loss, during the period in which the losses are determined. Amounts billed and collected by not yet recognized as revenues under certain types of contracts are deferred. Revenues from services and maintenance contracts are recognized over the term of the respective contracts as the services are performed. The Company evaluates its contracts for multiple elements and, when appropriate, separates the contracts into separate units of accounting for revenue and profit recognition purposes. Changes in Estimates on Contracts Changes in estimates of revenues, cost of revenues or profits related to contracts accounted for using the cost-to-cost and efforts expended methods of percentage-of-completion accounting are recognized in operating income in the period in which such changes are made for the inception-to-date effect of the changes. Changes in these estimates can routinely occur over the contract performance period for a variety of reasons, which include: changes in contract scope; changes in contract cost estimates due to unanticipated cost growth or reassessments of risks impacting costs; changes in estimated incentive or award fees; and performance being better or worse than previously estimated. Changes in contract estimates were: Year Ended February 2, February 3, January 29, (in millions, except per share amounts) Favorable adjustments $ 27 $ 42 $ 29 Unfavorable adjustments (30 ) (20 ) (16 ) Net (unfavorable) favorable adjustments (3 ) 22 13 Income tax effect 1 (7 ) (5 ) Net (unfavorable) favorable adjustments, after tax (2 ) 15 8 Basic EPS impact $ (0.05 ) $ 0.34 $ 0.17 Diluted EPS impact $ (0.04 ) $ 0.33 $ 0.17 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 Absent sufficient history as a stand-alone company, the Company estimates forfeitures using former Parent’s historical experience. 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by taxable jurisdiction and classified as noncurrent on the consolidated balance sheets. The Tax Cuts and Jobs Act (the “Tax Act”) was enacted on December 22, 2017, which amends the Internal Revenue Code to reduce tax rates and modify policies, credits, and deductions for individuals and businesses. For businesses, the Tax Act reduces the corporate federal tax rate from a maximum of 35% to a flat 21% rate, effective January 1, 2018. The rate change is administratively effective at the beginning of our fiscal year, using a blended rate for the annual period. As a result, the Company's blended federal statutory tax rate for the year is 33.7% . The SEC staff issued Staff Accounting Bulletin No 118 (“SAB 118”), which allows registrants to record provisional amounts during a measurement period not to extend beyond one year of the enactment date. As of February 2, 2018, the Company has not completed the accounting for the tax effects of enactment of the Tax Act. Areas still under review include: (1) the expensing of qualified assets and (2) the limitation on the deductibility of certain executive compensation. However, the Company made reasonable estimates and has recognized provisional amounts of these effects in the provision for income taxes. The ultimate impact may differ from the provisional amounts recorded. The Company expects to complete the analysis within the measurement period in accordance with SAB 118. The Company re-measured deferred tax asset and liability balances at December 22, 2017 based on the rates at which they are expected to reverse in the future, which is generally 21% for reversals after fiscal 2018 and a blended rate of 33.7% for reversals occurring within fiscal 2018. The provisional amount recorded related to the re-measurement of the Company's net deferred tax liabilities was a $17 million discrete net tax benefit, which consists of a net benefit for the corporate rate reduction of $17 million to income tax expense for the year ended February 2, 2018. This rate reduction resulted in a corresponding net decrease of deferred tax liabilities. Costs Allocated to Contracts The Company classifies indirect costs as overhead (included in cost of revenues) or general and administrative expenses in the same manner as such costs are defined in the Company’s Disclosure Statements under U.S. government Cost Accounting Standards (CAS). 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February 2, 2018 and February 3, 2017 these amounts were $31 million and $29 million , respectively. The Company does not invest in high yield or high risk securities. The cash in bank accounts at times may exceed federally insured limits. Restricted cash consists of cash on deposit in rabbi trusts that are contractually restricted from use in operations, but are subject to future claims of creditors. Restricted cash will be used to fund future payments to settle the Company's obligations related to deferred compensation plans. The following table provides a reconciliation of cash, cash equivalents and restricted cash to amounts reported within the consolidated balance sheets for the periods presented: February 2, 2018 February 3, 2017 (in millions) Cash and cash equivalents $ 144 $ 210 Restricted cash included in other current assets — 1 Restricted cash included in other assets 8 7 Cash, cash equivalents and restricted cash $ 152 $ 218 Receivables Receivables include outstanding invoices billed to customers, unbilled receivables and contract retention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 are stated at their estimated realizable value and consist of costs and fees billable on contract completion or the occurrence of a specified event. Legal title to the related accumulated costs of contracts in progress generally vests with the U.S. government on the Company’s receipt of progress payments. Progress payments received of $20 million and $56 million offset unbilled receivables as of February 2, 2018 and February 3, 2017 , respectively. Contract retentions are billed when contract conditions have been met and may relate to uncompleted indirect cost negotiations with the U.S. government. Based on historical experience, the majority of retention balances are expected to be collected beyond one year and write-offs of retention balances have not been significant. The Company establishes an allowance for doubtful accounts based on the latest information available to determine whether outstanding invoices are ultimately collectable. The Company determines its allowance for doubtful accounts by analyzing individual receivables, historical bad debts, and, for non-U.S. government customers, customer creditworthiness. Receivable balances are written off in the period during which management determines they are uncollectable, and, at that time, such balances are removed from billed receivables and, if previously reserved, from the allowance for doubtful accounts. Inventory Inventory is substantially comprised of finished goods inventory purchased for resale to customers, such as tires and lubricants, and is valued at the lower of cost or net realizable value. The Company evaluates current inventory against historical and planned usage to estimate the appropriate provision for obsolete inventory. 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retrospectively adjust provisional amounts recorded for assets acquired and liabilities assumed to reflect new information that the Company has subsequently obtained regarding facts and circumstances that existed as of the acquisition date. Acquisition-related costs that are not part of the purchase price consideration are expensed as incurred. These costs typically include transaction-related costs, such as finder’s fees, and legal, accounting and other professional costs. 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 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 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0 for further discussion on the Company’s derivative instruments designated as cash flow hedges. Operating Cycle The Company’s operating cycle may be greater than one year and is measured by the average time intervening between the inception and the completion of contracts. Contract-related assets and liabilities are classified as current assets and current liabilities. 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4 million in each of fiscal 2018 , 2017 and 2016 . Customer-funded research and development activities performed under customer contracts are charged directly to cost of revenues for those particular contracts. Accounting Standards Updates In May 2014, the Financial Accounting Standards Board (FASB) issued Accounting Standards Update (ASU) No. 2014-09, Revenue from Contracts with Customers (Topic 606) ,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 resulting in a one-year deferral of the effective date of ASU 2014-09, which will become effective for the Company in the first quarter of fiscal 2019. The Company will adopt the standard on February 3, 2018, using the modified retrospective method. Under this method, the Company will recognize the cumulative effect of adoption as an adjustment to its opening balance of retained earnings. Prior periods will not be retrospectively adjusted, but the Company will maintain dual reporting for the year of initial application, disclosing the effect of adoption. The Company has designed and implemented internal controls over the adoption and has revised its accounting policies, business processes, systems, and procedures to conform to the new standard. The Company has substantially completed its assessment of the new standard and is in the process of finalizing the quantification of its adoption adjustment as well as preparing the new required disclosures for the first quarter of fiscal 2019. Upon adoption, the Company estimates that it will reclassify approximately $10 million to $20 million from other current assets to unbilled receivables for programs currently accounted for using the efforts-expended method of percentage of completion. Under the new standard, the Company will no longer defer the recognition of costs and revenues associated with significant upfront material acquisitions on these programs, but instead will recognize revenue on an adjusted cost-to-cost basis, where the amount of revenue that is recognized is equal to the amount of costs incurred plus profit based on the measure of progress. The Company has identified various other changes that will result from the adoption of the standard. The Company will continue to recognize revenue over time as services are rendered to fulfill its contractual obligations; however, under the new standard, the Company generally will account for </t>
  </si>
  <si>
    <t>Earnings Per Share, Share Repurchases and Dividends</t>
  </si>
  <si>
    <t>Earnings Per Share [Abstract]</t>
  </si>
  <si>
    <t>Earnings Per Share, Share Repurchases and Dividends: Earnings per Share (EPS) Basic EPS is computed by dividing net income by the basic weighted average number of shares outstanding. Diluted EPS is computed similarly to basic EPS, except the weighted average number of shares outstanding is increased to include the dilutive effect of outstanding stock options and other stock-based awards. A reconciliation of the weighted average number of shares outstanding used to compute basic and diluted EPS was: Year Ended February 2, February 3, January 29, (in millions) Basic weighted-average number of shares outstanding 43.3 44.5 45.8 Dilutive common share equivalents - stock options and other stock-based awards 1.2 1.4 1.6 Diluted weighted-average number of shares outstanding 44.5 45.9 47.4 The following stock-based awards were excluded from the weighted average number of shares outstanding used to compute diluted EPS: Year Ended February 2, February 3, January 29, (in millions) Antidilutive stock options excluded 0.2 0.2 0.3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On December 15, 2016, the number of shares of our common stock that may be repurchased under our existing repurchase plan, previously announced in October 2013, was increased by approximately 3.3 million shares, bringing the total authorized shares to be repurchased under the plan to approximately 11.8 million shares. As of February 2, 2018 , the Company has repurchased approximately 9.1 million shares of common stock under the plan. Dividends The Company declared and paid quarterly dividends every quarter for the years presented, increasing from $0.28 to $0.31 per share in the second quarter of fiscal 2016. Total dividends declared and paid were $1.24 per share during fiscal 2018 , $1.24 per share during fiscal 2017 , and $1.21 per share during fiscal 2016 . On March 28, 2018 , the Company’s Board of Directors declared a cash dividend of $0.31 per share of the Company’s common stock payable on April 27, 2018 to stockholders of record on April 13, 2018 .</t>
  </si>
  <si>
    <t>Scitor Acquisition</t>
  </si>
  <si>
    <t>Business Combinations [Abstract]</t>
  </si>
  <si>
    <t>Scitor Acquisition: On May 4, 2015 the Company completed the acquisition of Scitor, a leading global provider of technical services to the U.S. intelligence community and other U.S. government customers. The acquisition was funded from cash on hand and increased borrowings. Purchase consideration paid to acquire Scitor was $764 million (net of cash acquired), including $43 million which was deposited to escrow accounts. In August 2015 $3 million was released from escrow to the sellers after finalizing the working capital adjustment and another $13 million was released in September 2016 that was held to secure a portion of the sellers’ indemnification obligations. Any remaining amount in escrow at the end of the 3 year indemnification period will be distributed to the sellers. The Company incurred $54 million in total costs associated with the acquisition and integration of Scitor, all of which were incurred prior to fiscal 2018. Acquisition-related expenses were $28 million , including $17 million of deferred financing fees. Acquisition-related expenses for fiscal 2016 and fiscal 2015 were $10 million and $1 million , respectively. The Company also incurred $10 million in fiscal 2017 and $16 million in fiscal 2016 for expenses in connection with the integration of Scitor, primarily for strategic consulting services, facility consolidation, severance costs and other integration-related costs. Acquisition and integration costs are included in selling, general and administrative expenses on the consolidated statements of income and comprehensive income. The following unaudited pro forma financial information presents the combined results of operations for Scitor and the Company: Year Ended January 29, (in millions, except per share amounts) Total revenues $ 4,463 Net income $ 143 Earnings per share: Basic $ 3.12 Diluted $ 3.02 The unaudited pro forma, combined financial information presented above has been prepared from historical financial statements that have been adjusted to give effect to the acquisition of Scitor as though it had occurred on February 1, 2014. They include adjustments for intangible asset amortization; interest expense and debt issuance costs on long-term debt; acquisition, integration, and other transaction costs; and the elimination of intercompany revenue and expenses.</t>
  </si>
  <si>
    <t>Goodwill and Intangible Assets</t>
  </si>
  <si>
    <t>Goodwill and Intangible Assets Disclosure [Abstract]</t>
  </si>
  <si>
    <t>Goodwill and Intangible Assets: Goodwill Goodwill had a carrying value of $863 million as of February 2, 2018 and February 3, 2017 . There were no impairments of goodwill during the periods presented. Intangible Assets Intangible assets, all of which were finite-lived, consisted of the following: February 2, 2018 February 3, 2017 Gross carrying value Accumulated amortization Net carrying value Gross carrying value Accumulated amortization Net carrying value (in millions) Customer relationships $ 234 $ (55 ) $ 179 $ 240 $ (40 ) $ 200 Intangible assets with a gross carrying value of $6 million became fully amortized during fiscal 2018 and are no longer reflected in the gross carrying value as of February 2, 2018 . Amortization expense related to intangible assets was $21 million , $26 million and $33 million for fiscal 2018 , 2017 and 2016 , respectively. There were no intangible asset impairment losses during the periods presented. The estimated annual amortization expense related to intangible assets as of February 2, 2018 is as follows: Fiscal Year Ending (in millions) 2019 $ 20 2020 20 2021 20 2022 20 2023 20 Thereafter 79 Total $ 179 Actual amortization expense in future periods could differ from these estimates as a result of future acquisitions, divestitures, impairments and other factors.</t>
  </si>
  <si>
    <t>Property, Plant, and Equipment</t>
  </si>
  <si>
    <t>Property, Plant and Equipment [Abstract]</t>
  </si>
  <si>
    <t>Property, Plant, and Equipment: 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 Depreciation or amortization method Estimated useful lives (in years) February 2, February 3, (in millions) Computer equipment Straight-line or 3-10 $ 75 $ 67 Capitalized software and software licenses Straight-line or 3-10 58 55 Leasehold improvements Straight-line Shorter of lease term or 10 53 46 Office furniture and fixtures Straight-line or 3-10 11 11 Buildings and improvements Straight-line 40 7 7 Property, plant, and equipment 204 186 Accumulated depreciation and amortization (143 ) (126 ) Property, plant, and equipment, net $ 61 $ 60 Depreciation and amortization expense for property, plant, and equipment was $23 million , $24 million and $26 million in fiscal 2018 , 2017 and 2016 , respectively.</t>
  </si>
  <si>
    <t>Stock-Based Compensation</t>
  </si>
  <si>
    <t>Disclosure of Compensation Related Costs, Share-based Payments [Abstract]</t>
  </si>
  <si>
    <t>Stock-Based Compensation: Plan Summaries Certain of the Company’s employees participate in the following three stock-based compensation plans: “2013 Equity Incentive Plan” (EIP), “Management Stock Compensation Plan” and “Employee Stock Purchase Plan” (ESPP) which are herein referred to together as the “Plans.” The Company issues new shares on the vesting of stock awards or exercise of stock options under these Plans. The EIP provides the Company’s employees and directors the opportunity to receive various types of stock-based compensation and cash awards. The terms of the stock-based awards granted to employees and directors are the same, except that those for directors cliff vest within one year of the grant date. As of February 2, 2018 , the Company has outstanding stock options, vested and vesting stock awards, and performance share awards under this plan. Vesting stock awards and stock options granted under the EIP prior to fiscal 2015 generally vest or become exercisable 20% , 20% , 20% , and 40% after one, two, three and four years, respectively. Stock options granted under the EIP in fiscal 2015 and thereafter generally become exercisable 33% , 33% , and 33% after one, two and three years, respectively, while vesting stock awards granted in fiscal 2015 and thereafter generally vest 25% , 25% , 25% and 25% after one, two, three and four years, respectively. The maximum contractual term for stock options granted under the EIP is ten years , but historically the Company has granted stock options with a seven -year contractual term. Vesting may be accelerated for employees meeting retirement eligibility conditions. Stock-based awards generally provide for accelerated vesting if there is a change in control (as defined in the EIP). Vesting stock awards and performance share awards have forfeitable rights to dividends. In June 2014, the EIP was amended and restated to increase the total authorized shares of common stock for issuance under the EIP from 5.7 million to 8.5 million . The Company grants performance-based stock awards to certain officers and key employees under the EIP. Performance shares are rights to receive shares of the Company’s stock on the satisfaction of service requirements and performance conditions. These awards cliff vest at the end of the third fiscal year following the grant date, subject to meeting the minimum service requirements and the achievement of certain annual and cumulative financial metrics of the Company’s performance, with the number of shares ultimately issued, if any, ranging up to 150% of the specified target shares. If performance is below the minimum threshold level of performance, no shares will be issued. For all performance share awards granted, the annual financial metrics are based on operating cash flows and the cumulative financial metrics are based on operating income. The Management Stock Compensation Plan provides for awards in share units to eligible employees. Benefits from these plans are payable in shares of the Company’s stock that are held in a trust for the purpose of funding benefit payments to the participants. During fiscal 2017 all remaining outstanding awards in the Management Stock Compensation Plan vested. The Board of Directors may at any time amend or terminate the Management Stock Compensation Plan. In the event of a change in control of the Company (as defined by the Management Stock Compensation Plan), participant accounts will be immediately distributed, otherwise will generally be distributed upon retirement, based on the participant’s payout election, or upon termination. The Management Stock Compensation Plan does not provide for a maximum number of shares available for future issuance. Prior to the separation, certain Company employees and directors participated in stock-based compensation plans sponsored by former Parent that were denominated in former Parent’s common shares. At separation, all unvested stock awards and all outstanding stock options held by the Company’s employees and directors under former Parent’s plans converted into awards under the Plans. This conversion was designed to maintain the same intrinsic value of the awards immediately before and after the separation. The converted awards have substantially the same terms and conditions as immediately before the separation under former Parent’s plans. Unrecognized compensation expense as of the separation date related to the converted awards is recognized by the Company over the remaining vesting periods of the awards. The Company’s ESPP allows eligible employees to purchase shares of the Company’s stock at a discount of up to 15% of the fair market value on the date of purchase. During the three years ended February 2, 2018 , the discount was 5% of the fair market value on the date of purchase for purchases made under the Company’s ESPP, thereby resulting in the ESPP being non-compensatory. As of February 2, 2018 , 3.4 million shares of the Company’s stock are authorized for issuance under the ESPP. Expense and Related Tax Benefits Recognized Stock-based compensation expense and related tax benefits recognized under the Plans were: Year Ended February 2, February 3, January 29, (in millions) Stock-based compensation expense: Stock options $ 3 $ 4 $ 4 Vesting stock awards 21 24 25 Performance share awards 3 3 4 Total stock-based compensation expense $ 27 $ 31 $ 33 Tax benefits recognized from stock-based compensation $ 32 $ 12 $ 13 Stock Options Stock options are granted with their exercise price equal to the closing market price of the Company’s stock on the last trading day preceding the grant date, except for those stock options outstanding as of September 27, 2013, for which the exercise prices (and number of stock options) were adjusted for the conversion at separation. Stock option activity for the year ended February 2, 2018 was: Shares of stocks under stock options Weighted average exercise price Weighted average remaining contractual term Aggregate intrinsic value (in millions) (in years) (in millions) Outstanding at February 3, 2017 1.9 $ 38.57 4.0 $ 84 Options granted 0.2 73.39 Options forfeited or expired (0.1 ) 57.90 Options exercised (0.6 ) 35.12 Outstanding at February 2, 2018 1.4 $ 43.07 3.5 $ 46 Options exercisable at February 2, 2018 1.1 $ 36.70 2.8 $ 41 Vested and expected to vest as of February 2, 2018 1.4 $ 42.90 3.5 $ 46 As of February 2, 2018 there was $3 million of unrecognized compensation cost, net of estimated forfeitures, related to stock options, which is expected to be recognized over a weighted average period of 1.1 years . The following table summarizes activity related to exercises of stock options: Year Ended February 2, February 3, January 29, (in millions) Cash received from exercises of stock options $ — $ — $ — Stock exchanged at fair value upon exercises of stock options $ 1 $ 3 $ 3 Tax benefits from exercises of stock options $ 8 $ 8 $ 3 Total intrinsic value of options exercised $ 22 $ 21 $ 10 The fair value of stock option awards granted under the Company’s plan were valued using the Black-Scholes option-pricing model based on the following assumptions: Expected Term --The expected term is calculated using the U.S. Security and Exchange Commission’s “simplified method” as the midpoint between the vesting term and contractual term. Expected Volatility --For options granted during fiscal 2018 and 2017, the expected volatility was based on the historical volatility of the Company since the separation from former Parent. For options granted during fiscal 2016, the expected volatility is based on a leverage-adjusted daily average volatility of the Company’s peer group companies over a period consistent with the expected term. Peer group companies were selected from companies within the Company’s industry that most closely match the Company’s business, including size, capital structure and customer base. Risk-Free Interest Rate --The risk-free interest rate is based on the yield curve of a zero-coupon U.S. Treasury bond with a maturity equal to the expected term of the stock option on the date of grant. Dividend Yield --The dividend yield assumed over the expected term of the option is based on the announced dividend as of the grant date and the three month average stock price as of the grant date. The weighted average grant date fair value and assumptions used to determine the fair value of stock options granted for the periods presented were: Year Ended February 2, February 3, January 29, Weighted average grant-date fair value $ 16.34 $ 10.20 $ 11.76 Expected term (in years) 4.4 4.4 4.5 Expected volatility 28.2 % 28.9 % 31.7 % Risk-free interest rate 1.7 % 1.2 % 1.2 % Dividend yield 1.5 % 2.7 % 2.1 % Vesting Stock Awards Vesting stock award activity for the year ended February 2, 2018 was: Shares of stock under stock awards Weighted average grant date fair value (in millions) Unvested February 3, 2017 1.4 $ 43.46 Awards granted 0.4 72.90 Awards forfeited (0.1 ) 61.74 Awards vested (0.8 ) 38.21 Unvested February 2, 2018 0.9 $ 59.93 The grant date fair value of vesting stock awards is based on the closing market price of the Company’s stock on the last trading day preceding the grant date, except for those granted prior to the separation under former Parent’s Plan which were based on the fair value of former Parent’s common stock and adjusted for the separation conversion on September 27, 2013. The weighted average grant date fair value of the vesting stock awards granted for fiscal 2018 , fiscal 2017 and fiscal 2016 was $72.90 , $53.62 and $50.26 , respectively. As of February 2, 2018 there was $30 million of unrecognized compensation cost, net of estimated forfeitures, related to vesting stock awards, which is expected to be recognized over a weighted average period of 1.6 years . The fair value of vesting stock awards that vested in fiscal 2018 , fiscal 2017 and fiscal 2016 was $58 million , $64 million and $39 million , respectively. Performance Share Awards Performance share award activity for the year ended February 2, 2018 was: Shares of stock under performance shares Weighted average grant date fair value (in millions) Unvested performance shares at February 3, 2017 0.2 $ 52.73 Performance shares granted 0.1 72.91 Performance shares forfeited — — Performance shares vested (0.1 ) 52.11 Performance shares adjustment — — Unvested performance shares at February 2, 2018 0.2 $ 62.96 The actual number of shares to be issued upon vesting range between 0 - 150% of the specified target shares. The number of performance shares are presented at 100% of the specified target shares in the table above, except for performance shares that vested and performance shares adjustment. Performance shares vested reflects the number of shares to be issued based on the actual achievement of the performance goals for shares that vested during the period. Performance shares adjustment reflects the increase or decrease in the number of performance shares vested compared to the number of performance shares that would have vested at target. The fair value of performance share awards that vested in fiscal 2018 was $5 million . For unvested performance shares as of February 2, 2018 the Company expects to issue 0.1 million shares of stock in the future based on estimated future achievement of the performance goals. The grant date fair value of the performance share awards granted for fiscal 2018 , fiscal 2017 , and fiscal 2016 was $72.91 , $53.34 and $52.11 , respectively. The grant date fair value of performance share awards is based on the closing market price of the Company’s common stock on the last trading day preceding the grant date. As of February 2, 2018 there was $3.8 million of unrecognized compensation cost, net of estimated forfeitures, related to performance share awards, which is expected to be recognized over a weighted average period of 1.8 years .</t>
  </si>
  <si>
    <t>Retirement Plans</t>
  </si>
  <si>
    <t>Retirement Benefits [Abstract]</t>
  </si>
  <si>
    <t>Retirement Plans: Defined Contribution Plans The Company sponsors the Science Applications International Corporation Retirement Plan (a qualified defined contribution 401(k) plan) and an employee stock ownership plan, in which most employees are eligible to participate. There are a variety of investment options available including the Company's stock. The Science Applications International Corporation Retirement Plan allows eligible participants to contribute a portion of their income through payroll deductions and the Company makes matching company contributions and may also make discretionary contributions. The Company contributions expensed for defined contribution plans were $42 million , $48 million and $47 million in fiscal 2018 , 2017 and 2016 , respectively. Deferred Compensation Plans The Company has established the Science Applications International Corporation Deferred Compensation Plan (DCP), effective January 1, 2015, providing certain eligible employees and directors an opportunity to defer some or all of their compensation on an unfunded, nonqualified basis. Participant deferrals are fully vested and diversified at the participant’s direction among the investment options offered under the DCP. Participant accounts will be credited with a rate of return based on the performance of the investment options selected. Distributions are made in cash. Deferred balances will be paid on retirement, based on the participant’s payout election, or upon termination. The Company may provide discretionary contributions to participants, but no Company contributions have been made. The Science Applications International Corporation Key Executive Stock Deferral Plan (KESDP) was closed on December 31, 2014, and no further deferrals are allowed. Benefits from the KESDP are payable in shares of the Company’s stock that may be held in trust for the purpose of funding benefit payments to KESDP participants. Vested deferred balances will generally be paid on retirement, based on the participant’s payout election, or upon termination. The Science Applications International Corporation 401(k) Excess Deferral Plan (Excess Plan) was also closed on December 31, 2014, and no further deferrals are allowed. Participant deferrals are fully vested and diversified at the participant’s direction among the investment options offered under the Excess Plan. Deferred balances will generally be paid following retirement or termination.</t>
  </si>
  <si>
    <t>Income Taxes</t>
  </si>
  <si>
    <t>Income Tax Disclosure [Abstract]</t>
  </si>
  <si>
    <t>Income Taxes: Substantially all of the Company’s income before income taxes for the three years ended February 2, 2018 is subject to taxation in the United States. Income tax disclosures as of and for the period ended February 3, 2017 have been restated to adjust for the impacts from the correction of fiscal 2017 revenues as described in Note 1. The provision for income taxes for each of the periods presented include the following: Year Ended February 2, February 3, January 29, (in millions) Current: Federal $ 3 $ 59 $ 51 State 2 12 12 Deferred: Federal 26 2 5 State 4 (4 ) (2 ) Total $ 35 $ 69 $ 66 A reconciliation of the provision for income taxes to the amount computed by applying the statutory federal income tax rate to income before income taxes for each of the periods presented follows: Year Ended February 2, February 3, January 29, (in millions) Statutory federal income tax rate (1) 33.7 % 35.0 % 35.0 % Amount computed at the blended statutory federal income tax rate $ 72 $ 74 $ 64 State income taxes, net of federal tax benefit 8 6 6 Research and development credits (3 ) (8 ) (2 ) Federal income tax reduction per the Tax Act (17 ) — — Manufacturer's deduction (1 ) (2 ) (4 ) Non-deductible acquisition costs — — 2 Excess tax benefits for stock-based compensation (22 ) — — Work opportunity tax credit (1 ) (1 ) — Other (1 ) — — Total $ 35 $ 69 $ 66 Effective income tax rate 16.5 % 32.7 % 36.0 % (1) The statutory federal income tax rate for fiscal 2018 is a blended rate due to the Tax Act. See Note 1. The effective income tax rate for fiscal 2018 is lower than fiscal 2017 primarily due to $22 million in excess tax benefits in the current year as well as the effect of the federal rate change of $17 million due to the Tax Act. The excess tax benefits are related to employee share-based compensation as a result of the adoption of ASU 2016-09, Improvements to Employee Share-Based Payment Accounting , see “Accounting Standards Updates” in Note 1 . The effective income tax rate in fiscal 2017 was lower than fiscal 2016 primarily due increased research and development credits in fiscal 2017 . Deferred income taxes are recorded for differences in the basis of assets and liabilities for financial reporting purposes and tax reporting purposes. Deferred tax assets (liabilities) were comprised of: February 2, February 3, (in millions) Accrued vacation and bonuses $ 18 $ 27 Accrued liabilities 3 8 Deferred compensation 14 22 Stock awards 9 17 Net operating loss carry-forward &amp; tax credits-carry forward 12 21 Accumulated other comprehensive loss — 1 Valuation allowance (1 ) (1 ) Total deferred tax assets 55 95 Deferred revenue (20 ) (28 ) Fixed asset basis differences (6 ) (6 ) Purchased intangible assets (51 ) (69 ) Accumulated other comprehensive income (1 ) — Total deferred tax liabilities (78 ) (103 ) Net deferred tax liabilities $ (23 ) $ (8 ) For fiscal 2018 , net deferred tax liabilities are presented as deferred income taxes on the consolidated balance sheets. For fiscal 2017 , net federal deferred tax liabilities of $10 million are presented as deferred income taxes, and net state deferred tax assets of $2 million are presented in other assets on the consolidated balance sheets. Deferred tax assets for both periods presented include state research tax credit carryforwards for which the Company has set up a valuation allowance. The changes in the unrecognized tax benefits, excluding accrued interest and penalties, were: Year Ended February 2, February 3, January 29, (in millions) Unrecognized tax benefits at beginning of the year $ 5 $ — $ — Additions for tax positions related to prior years 1 2 — Additions for tax positions related to the current year 1 3 — Unrecognized tax benefits at end of the year $ 7 $ 5 $ — Unrecognized tax benefits that, if recognized, would affect the effective income tax rate $ 7 $ 5 $ — Unrecognized tax benefits for fiscal 2018 of $6 million are presented as other long-term liabilities and $1 million is classified as a reduction to the corresponding deferred tax asset, presented in other assets on the consolidated balance sheets. Unrecognized tax benefits for fiscal 2017 of $4 million are presented as other long-term liabilities and $1 million is classified as a reduction to the corresponding deferred tax asset. We do not believe that it is reasonably possible that the unrecognized tax benefits will materially change in the next 12 months. For the periods presented, there was not a significant amount of accrued interest and penalties recognized in the consolidated balance sheets and statements of income and comprehensive income. Tax interest and tax penalties, if any, would be included in income tax expense. Beginning with fiscal 2014, the Company has filed income tax returns in the U.S. and various state jurisdictions, which may be subject to routine compliance reviews by th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 The Company’s tax returns for fiscal years 2014 through 2017 remain subject to examination by the IRS and various other tax jurisdictions. The Company is not responsible for any tax items on operations before the separation except for Scitor’s tax returns that remain subject to examination by the U.S. Internal Revenue Service and various other tax jurisdictions from 2005 through the acquisition. In fiscal 2016 the Company acquired all of Scitor’s stock in a transaction taxable to the selling shareholders. The Company inherited Scitor’s historical tax basis in deductible goodwill, certain other intangible assets, and operating loss carryforwards. At the date of the acquisition, the tax deductible goodwill was $136 million and the tax deductible identified intangible assets were $163 million . The Company inherited a federal and state net operating loss of $90 million subject to Internal Revenue Code Section 382 limitations. The Company expects to utilize these losses completely by fiscal 2020 . The net operating losses will begin to expire in fiscal 2027 . The Company has $6 million of state credit carryforwards that will begin to expire in fiscal 2026 .</t>
  </si>
  <si>
    <t>Debt Obligations</t>
  </si>
  <si>
    <t>Debt Disclosure [Abstract]</t>
  </si>
  <si>
    <t>Debt Obligations: The Company’s long-term debt as of the periods presented was as follows: February 2, 2018 February 3, 2017 Stated interest rate Effective interest rate Principal Unamortized Debt Issuance Costs Net Principal Unamortized Debt Issuance Costs Net (in millions) Term Loan A Facility due August 2021 3.88 % 3.99 % $ 635 $ (2 ) $ 633 $ 660 $ (2 ) $ 658 Term Loan B Facility due May 2022 3.94 % 4.54 % 400 (9 ) 391 400 (11 ) 389 Total long-term debt $ 1,035 $ (11 ) $ 1,024 $ 1,060 $ (13 ) $ 1,047 Less current portion 41 — 41 25 — 25 Total long-term debt, net of current portion $ 994 $ (11 ) $ 983 $ 1,035 $ (13 ) $ 1,022 As of February 2, 2018 , the Company has a $1.2 billion credit facility (the Credit Facility) between the Company, as borrower, and Citibank, N.A. (Citibank), as administrative agent, which consists of a $200 million secured revolving credit facility (the Revolving Credit Facility), a $635 million secured term facility (Term Loan A Facility), and a $400 million secured term facility (Term Loan B Facility) (together, the Term Loan Facilities). On August 2, 2017, the Company borrowed $25 million under the Revolving Credit Facility, which was repaid in full on August 18, 2017. The Revolving Credit Facility is available to the Company through August 2021 and there is no balance outstanding as of February 2, 2018 . The Term Loan A Facility was funded in September 2013 in an initial aggregate principal amount of $500 million (Initial Term Loan A Facility). In order to fund the Scitor acquisition and related transaction costs, on May 4, 2015, through an amendment to the Credit Facility (Second Amended Credit Agreement), the Term Loan A Facility principal amount was increased by $100 million (Incremental Term Loan A); the Term Loan B Facility was funded with an initial aggregate principal amount of $570 million ; and the prior existing Term Loan A and Revolving Credit Facility were converted from unsecured to secured facilities. Any obligations under the Credit Facility are secured by liens on substantially all of the assets of the Company and its subsidiaries. On August 23, 2016, the Company entered into the First Amendment to the Second Amended and Restated Credit Agreement (1 st Amendment) to extend the maturity of the Term Loan A Facility and the termination date of the Revolving Credit Facility from September 2018 to August 2021, and to transfer $132 million of principal outstanding under the Term Loan B Facility to the Term Loan A Facility. Further, the 1 st Amendment lowered the interest rate margins on the Revolving Credit Facility and the Term Loan Facilities, reset the Term Loan A Facility’s quarterly principal repayment schedule and eliminated the required quarterly principal repayments for the Term Loan B Facility. In fiscal 2017 , the Company recognized $5 million in expenses associated with the 1 st Amendment, which is included in interest expense and includes $2 million in write-offs of unamortized debt issuance costs. The Company deferred an additional $2 million in financing fees that are amortized to interest expense utilizing the effective interest method. Borrowings under the Credit Facility bear a variable rate of interest based on the Eurocurrency Rate or Base Rate, plus applicable margin. The applicable margin with respect to Term Loan A Facility and borrowings under the Revolving Credit Facility range from 1.50% to 2.25% for Eurocurrency Rate loans, and 0.50% to 1.25% for Base Rate loans. Interest rate margins for the Term Loan B Facility are 2.50% , subject to a 0.75% floor for Eurocurrency Rate loans, or 1.50% for Base Rate loans. The Company also pays a commitment fee with respect to undrawn amounts under the Revolving Credit Facility ranging from 0.30% to 0.40% . Except for the Term Loan B Facility, the applicable margin and commitment fees will vary based on the Company’s leverage ratio. Interest payments are due based on the type of loan selected. Interest in respect of Base Rate loans is payable quarterly in arrears on the last day of each calendar quarter. Interest in respect of Eurocurrency Rate loans is payable in arrears on the last day of the applicable interest period and every three months in the case of interest periods in excess of three months. The Term Loan A Facility and Term Loan B Facility are Eurocurrency Rate loans indexed to 1-month LIBOR and 3-month LIBOR, respectively. Interest is due for the Term Loan A Facility on the last business day of every month while interest on the Term Loan B Facility is paid quarterly on the 7t h of every August, November, February, and May. The Term Loan A Facility principal under the 1 st Amendment is repaid quarterly on the last business day of each July, October, January, and April. The Company will make scheduled quarterly principal repayments of $8.3 million through July 31, 2018; $12.4 million between October 31, 2018 to July 31, 2019; and $16.5 million between October 31, 2019 and the Term Loan A Facility maturity date. The Term Loan B Facility principal under the 1 st Amendment is payable in full upon maturity. Prior to the 1 st Amendment, Term Loan B Facility principal amortized quarterly in an amount equal to $1.4 million plus accrued interest on the amount of principal repaid, which was payable on each October 31, January 31, April 30, and July 31. Principal amortization began July 31, 2015. The scheduled principal repayments for Term Loan A may be further reduced or eliminated by mandatory principal prepayments. Mandatory principal prepayments are allocated to Term Loan A and Term Loan B on a pro rata basis and reduce the remaining scheduled principal installments for each facility. Voluntary principal prepayments may be applied to either or both loans at the Company’s direction. The Company made voluntary principal prepayments applied to Term Loan A Facility of $9 million during fiscal 2018 and Term Loan B Facility of $4 million during fiscal 2017 . The Credit Facility requires the maintenance of a Senior Secured Leverage Ratio (as defined in the Second Amended and Restated Credit Agreement) of not greater than 4.00 to 1.00 until July 31, 2016, and not greater than 3.75 to 1.00 thereafter, and requires the Company to make an annual prepayment as a portion of its Excess Cash Flow (as defined in the 1 st Amendment). The Company does not have a mandatory prepayment for the year ended February 2, 2018 . The Credit Facility contains certain restrictive covenants applicable to the Company and its subsidiaries, which include limitations on the ability to merge or consolidate with other entities; enter into property sale and lease-back transactions and pay dividends or make stock repurchases under certain leverage ratios. The Credit Facility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y, the administrative agent shall at the request of the required lenders or may with the consent of the required lenders terminate the commitments thereunder, declare amounts outstanding (including principal and accrued interest and fees) payable immediately, and enforce any and all rights and interests. As of February 2, 2018 the Company was in compliance with the covenants under its Credit Facility. Maturities of long-term debt as of February 2, 2018 are: Fiscal Year Ending Total (in millions) 2019 $ 41 2020 58 2021 66 2022 469 2023 401 Total principal payments $ 1,035 As of February 2, 2018 and February 3, 2017 , the carrying value of the Company’s outstanding debt obligations approximated its fair value. The fair value of long-term debt is calculated using Level 2 inputs, based on interest rates available for debt with terms and maturities similar to the Company’s Term Loan Facilities. Subsequent to the end of fiscal 2018, on February 7, 2018, the Company entered into the Second Amendment to the Second Amended and Restated Credit Agreement (2 nd Amendment) to reduce the interest rate margins for the Term Loan A Facility, the Term Loan B Facility and the Revolving Credit Facility. Pursuant to the 2 nd Amendment, the applicable margin with respect to Term Loan A Facility and borrowings under the Revolving Credit Facility will range from 1.25% to 2.00% for Eurocurrency Rate loans, and 0.25% to 1.00% for Base Rate loans. Interest rate margins for the Term Loan B Facility will be 2.00% , subject to a 0.75% floor for Eurocurrency Rate loans, or 1.00% for Base Rate loans.</t>
  </si>
  <si>
    <t>Derivative Instruments Designated as Cash Flow Hedges</t>
  </si>
  <si>
    <t>Derivative Instruments and Hedging Activities Disclosure [Abstract]</t>
  </si>
  <si>
    <t>Derivative Instruments Designated as Cash Flow Hedges: The Company’s derivative instruments designated as cash flow hedges consist of: Asset (Liability) Fair Value (1) at Notional Amount at February 2, 2018 Pay Fixed Rate Receive Variable Rate Settlement and Termination February 2, February 3, (in millions) (in millions) Term loan A interest rate swaps $ 363 1.41 % 1-month LIBOR Monthly through September 26, 2018 $ 1 $ (1 ) Term loan B interest rate swaps 350 1.88 % 3-month LIBOR (2) Quarterly through May 7, 2020 4 (2 ) Total $ 713 $ 5 $ (3 ) (1) The fair value of the fixed interest rate swaps asset is included in other assets on the consolidated balance sheets. The fair value of the fixed interest rate swaps liability is included in other accrued liabilities on the consolidated balance sheets. (2) Subject to a 0.75% floor.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11 for the effective portion of the unrealized change in fair values on cash flow hedges recognized in other comprehensive income (loss) and the amounts reclassified from accumulated other comprehensive income (loss) into earnings for the current and comparative periods presented. There was no ineffectiveness during any of the periods presented. The Company estimates that it will reclassify $2 million of unrealized gains from accumulated other comprehensive income into earnings in the twelve months following February 2, 2018 .</t>
  </si>
  <si>
    <t>Changes in Accumulated Other Comprehensive Income by Component</t>
  </si>
  <si>
    <t>Equity [Abstract]</t>
  </si>
  <si>
    <t>Changes in Accumulated Other Comprehensive Income by Component: The following table presents the changes in accumulated other comprehensive income attributable to the Company’s fixed interest rate swap cash flow hedges that are discussed in Note 10 . Unrealized Gains (Losses) on Fixed Interest Rate Swap Cash Flow Hedges Pre-Tax Amount (1) Income Tax (2) Net Amount (in millions) Balance at February 3, 2017 $ (3 ) $ 1 $ (2 ) Other comprehensive income before reclassifications 5 (2 ) 3 Amounts reclassified from accumulated other comprehensive loss 3 (1 ) 2 Net other comprehensive income 8 (3 ) 5 Impact of the Tax Act (3) — 1 1 Balance at February 2, 2018 $ 5 $ (1 ) $ 4 Balance at January 30, 2016 $ (14 ) $ 5 $ (9 ) Other comprehensive income before reclassifications 3 (1 ) 2 Amounts reclassified from accumulated other comprehensive loss 8 (3 ) 5 Net other comprehensive income 11 (4 ) 7 Balance at February 3, 2017 $ (3 ) $ 1 $ (2 ) Balance at January 30, 2015 $ (8 ) $ 3 $ (5 ) Other comprehensive loss before reclassifications (15 ) 6 (9 ) Amounts reclassified from accumulated other comprehensive loss 9 (4 ) 5 Net other comprehensive loss (6 ) 2 (4 ) Balance at January 29, 2016 $ (14 ) $ 5 $ (9 ) (1) The amount reclassified from accumulated other comprehensive income (loss) is included in interest expense. (2) The amount reclassified from accumulated other comprehensive income (loss) is included in the provision for income taxes. (3) The amount reclassified from accumulated other comprehensive income to retained earnings from the adoption of ASU 2018-02 as discussed in Note 1.</t>
  </si>
  <si>
    <t>Operating Leases</t>
  </si>
  <si>
    <t>Leases [Abstract]</t>
  </si>
  <si>
    <t>Operating 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was $48 million , $65 million and $66 million in fiscal 2018 , 2017 and 2016 , respectively. Future minimum operating lease commitments at February 2, 2018 are: Fiscal Year Ending (in millions) 2019 $ 39 2020 31 2021 23 2022 20 2023 6 Thereafter 28 Total $ 147</t>
  </si>
  <si>
    <t>Business Segment Information</t>
  </si>
  <si>
    <t>Segment Reporting [Abstract]</t>
  </si>
  <si>
    <t>Business Segment Information: The Company is organized as a matrix comprised of three customer facing operating segments supported by three market service line organizations. The three operating segments are responsible for customer relationships, business development and program management, and delivery and execution, while the market service line organizations manage our workforce and the development of our offerings, solutions and capabilities. The Company does not track, and does not practicably have the ability to track, revenue or profit by market service line organization. Each of the Company’s three operating segments is focused on providing the Company’s comprehensive technical, engineering and enterprise IT service offerings to one or more agencies of the U.S federal government.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 Substantially all of the Company’s revenues were generated by, and tangible long-lived assets owned by, entities located in the United States. As such, financial information by geographic location is not presented. In each of fiscal 2018 , 2017 , and 2016 over 95% of our total revenues were attributable to prime contracts with the U.S. government or to subcontracts with other contractors engaged in work for the U.S. government.</t>
  </si>
  <si>
    <t>Legal Proceedings and Commitments and Contingencies</t>
  </si>
  <si>
    <t>Commitments and Contingencies Disclosure [Abstract]</t>
  </si>
  <si>
    <t>Legal Proceedings and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greements with Former Parent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Contingent losses that were unknown at the time of separation and arise from the operation of the Company’s historical business or the former Parent’s historical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fiscal 2012 and subsequent years. Although the Company has recorded contract revenues subsequent to and including fiscal 2012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which include indemnification obligations owing to former Parent for periods prior to the Distribution Date. As of February 2, 2018 , the Company has recorded a total liability of $39 million for estimated net amounts to be refunded to customers for potential adjustments from audits of contract costs, which is presented in other accrued liabilities on the consolidated balance sheets. Any additional amounts which may be determined to be owed for periods prior to the separation will be allocated to former Parent and the Company in proportions determined in accordance with the Distribution Agreement. Army Brigade Combat Team Modernization Engineering, Manufacturing and Development (BCTM) Program The BCTM program was terminated for convenience by the Department of Defense (DoD) effective in September 2011. From October 2009 through termination, the Company and its prime contractor performed on this program under an undefinitized change order with a provision that allowed the Company to receive a provisional fixed fee (contract profit) lower than the estimated fixed fee due, pending completion of contract negotiations. The Company recognized revenues of approximately $480 million (including provisional fixed fee) from October 2009 through August 2013 under the undefinitized change order. In September 2017 the final contract termination proposal was ratified by the DoD. As a result of the ratification and final settlement the Company recognized approximately $2 million in additional revenues and profit in the third quarter of fiscal 2018. All administrative actions related to the close out of the BCTM program are complete as of February 2, 2018 . Letters of Credit and Surety Bonds The Company has outstanding obligations relating to letters of credit of $12 million as of February 2, 2018 , principally related to guarantees on insurance policies. The Company also has outstanding obligations relating to surety bonds in the amount of $17 million , principally related to performance and payment bonds on the Company’s contracts. The majority of the surety bonds outstanding were initially obtained by former Parent and the Company is required to satisfy these obligations under the terms of the Distribution Agreement.</t>
  </si>
  <si>
    <t>Selected Quarterly Financial Data (Unaudited)</t>
  </si>
  <si>
    <t>Quarterly Financial Information Disclosure [Abstract]</t>
  </si>
  <si>
    <t>Selected Quarterly Financial Data (Unaudited): Selected unaudited financial data for each quarter of the most recent two fiscal years was: First Quarter Second Quarter Third Quarter Fourth Quarter (in millions, except per share amounts) Fiscal 2018 Revenues $ 1,103 $ 1,078 $ 1,145 $ 1,128 Operating income 63 59 72 62 Net income 49 36 43 51 Basic EPS $ 1.12 $ 0.83 $ 0.99 $ 1.19 Diluted EPS $ 1.08 $ 0.80 $ 0.98 $ 1.16 Fiscal 2017 (1) Revenues $ 1,213 $ 1,093 $ 1,112 $ 1,024 Operating income 64 68 72 59 Net income 31 36 41 35 Basic EPS $ 0.69 $ 0.80 $ 0.93 $ 0.79 Diluted EPS $ 0.67 $ 0.78 $ 0.90 $ 0.77 (1) Fiscal 2017 amounts have been restated to adjust for the impacts from the correction of fiscal 2017 revenues as described and reconciled in Note 1. This correction has the impact of reducing each quarter's revenues in fiscal 2017 by $2 million .</t>
  </si>
  <si>
    <t>Business Overview and Summary of Significant Accounting Policies (Policies)</t>
  </si>
  <si>
    <t>Segment Reporting</t>
  </si>
  <si>
    <t>The Company is organized as a matrix comprised of three customer facing operating segments supported by three market service line organizations. Each of the Company’s three customer facing operating segments is focused on providing the Company’s comprehensive technical, engineering and enterprise IT service offerings to one or more agencies of the U.S federal government. The Company's operating segments are aggregated into one reportable segment for financial reporting purposes, see Note 13 .</t>
  </si>
  <si>
    <t>Principles of Consolidation and Basis of Presentation</t>
  </si>
  <si>
    <t>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t>
  </si>
  <si>
    <t>Correction of Fiscal 2017 Revenues</t>
  </si>
  <si>
    <t>Correction of Fiscal 2017 Revenues Subsequent to the issuance of the Company’s financial statements for the third quarter ended November 3, 2017, management determined that a portion of the revenues recognized on a contract with multi-customer funding sources had not been contractually earned. As a result, the Company's revenues for fiscal 2017 were overstated. Although the amount of the misstatement was not material to the historical financial statements, the Company has elected to restate its financial statements for fiscal 2017 to provide greater transparency and comparability of the periods presented.</t>
  </si>
  <si>
    <t>Use of Estimates</t>
  </si>
  <si>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t>
  </si>
  <si>
    <t>Restructuring</t>
  </si>
  <si>
    <t>Restructuring During fiscal 2018, the Company initiated restructuring activities (the "Restructuring") intended to improve operational efficiency, reduce costs, and better position the Company to drive future growth. The restructuring activities consisted of involuntary and voluntary terminations and the consolidation of existing leased facilities.</t>
  </si>
  <si>
    <t>Reporting Periods</t>
  </si>
  <si>
    <t>Reporting Periods The Company utilizes a 52/53 week fiscal year ending on the Friday closest to January 31, with fiscal quarters typically consisting of 13 weeks. Fiscal 2016 began on January 31, 2015 and ended on January 29, 2016 , fiscal 2017 began on January 30, 2016 and ended on February 3, 2017 , and fiscal 2018 began on February 4, 2017 and ended on February 2, 2018 . The number of weeks for each quarter for fiscal 2018 , 2017 and 2016 are as follows: Fiscal 2018 Fiscal 2017 Fiscal 2016 (weeks) First Quarter 13 14 13 Second Quarter 13 13 13 Third Quarter 13 13 13 Fourth Quarter 13 13 13 Fiscal Year 52 53 52</t>
  </si>
  <si>
    <t>Revenue Recognition</t>
  </si>
  <si>
    <t>Revenue Recognition The Company’s revenues are generated primarily from long-term contracts with the U.S. government including subcontracts with other contractors engaged in work for the U.S. government. The Company also generates revenues from contracts with commercial and international customers, and state and local governments. The Company performs under various types of contracts, which include firm-fixed price (FFP), time-and-materials (T&amp;M), cost-plus-fixed-fee, cost-plus-award-fee and cost-plus-incentive-fee contracts. FFP contracts—Revenues and profits on these contracts that are system integration or engineering in nature are primarily recognized using percentage-of-completion accounting in which revenues and profits are recognized based on the ratio of actual incurred costs to total estimated costs to complete (cost-to-cost method). T&amp;M contracts—Revenues are recognized on T&amp;M contracts with the U.S. government using the percentage-of-completion method of accounting utilizing an output measure of progress. Revenues are recognized on T&amp;M contracts with non-U.S. government customers using a proportional performance method. Under both of these methods revenues are recognized based on the hours provided in contract performance multiplied by the negotiated contract billing rates, and, for contract materials and reimbursable out-of-pocket expenses, as the costs are incurred. Cost-plus-fixed-fee contracts—Revenues are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fee contracts—Revenues and fees on these contracts with the U.S. government are primarily recognized using the percentage-of-completion method of accounting. The Company includes an estimate of the ultimate incentive or award fee to be received on the contract in the estimate of contract revenues for purposes of applying the percentage-of-completion method of accounting. The Company also uses the efforts-expended method of percentage-of-completion accounting in which an alternative measure that is more representative of contract progress is used for measuring progress toward completion. For example, the efforts-expended method is utilized when there are significant amounts of materials or hardware procured for the contract and the timing of these purchases is not representative of contract progress. In these cases, an alternative measure such as the ratio of actual incurred labor dollars to total estimated labor dollars may be more representative of progress and, therefore, would be used to determine revenues earned on the contract. Additionally, the Company utilizes the units-of-delivery method on contracts where separate units of output are produced. Under the units-of-delivery method, revenues are generally recognized when the units are delivered to the customer, provided that all other requirements for revenue recognition have been met. The Company recognizes revenue on our supply chain and logistics arrangements as the services are provided to the customer under a single profit center using an output method (units-of-delivery) measure of progress. Service revenues are recorded gross of reimbursable material costs, as well as fees, when the Company is responsible for the ultimate acceptability of performance of the contract based on the timely fulfillment of conforming materials delivered to the customer. Contract costs (including allocated indirect costs) that are incurred for U.S. government contracts are subject to audit and adjustment through negotiations between government representatives and the Company and, depending on the outcome of the negotiations, may impact the amount of revenues and profit earned by the Company. Revenues on U.S. government contracts have been recorded in amounts that are expected to be realized on final settlement. Contract claims are unanticipated additional costs incurred but not provided for in the executed contract price that the Company seeks to recover from the customer. Such costs are expensed as incurred. Additional revenues related to contract claims are recognized when the amounts are awarded by the customer. The Company provides for anticipated losses on contracts accounted for using the percentage-of-completion revenue recognition method by recording an expense representing the total expected loss, during the period in which the losses are determined. Amounts billed and collected by not yet recognized as revenues under certain types of contracts are deferred. Revenues from services and maintenance contracts are recognized over the term of the respective contracts as the services are performed. The Company evaluates its contracts for multiple elements and, when appropriate, separates the contracts into separate units of accounting for revenue and profit recognition purposes.</t>
  </si>
  <si>
    <t>Changes in Estimates on Contracts</t>
  </si>
  <si>
    <t>Changes in Estimates on Contracts Changes in estimates of revenues, cost of revenues or profits related to contracts accounted for using the cost-to-cost and efforts expended methods of percentage-of-completion accounting are recognized in operating income in the period in which such changes are made for the inception-to-date effect of the changes. Changes in these estimates can routinely occur over the contract performance period for a variety of reasons, which include: changes in contract scope; changes in contract cost estimates due to unanticipated cost growth or reassessments of risks impacting costs; changes in estimated incentive or award fees; and performance being better or worse than previously estimated.</t>
  </si>
  <si>
    <t>Stock-based Compensation</t>
  </si>
  <si>
    <t>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 Absent sufficient history as a stand-alone company, the Company estimates forfeitures using former Parent’s historical experience.</t>
  </si>
  <si>
    <t>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by taxable jurisdiction and classified as noncurrent on the consolidated balance sheets. The Tax Cuts and Jobs Act (the “Tax Act”) was enacted on December 22, 2017, which amends the Internal Revenue Code to reduce tax rates and modify policies, credits, and deductions for individuals and businesses. For businesses, the Tax Act reduces the corporate federal tax rate from a maximum of 35% to a flat 21% rate, effective January 1, 2018. The rate change is administratively effective at the beginning of our fiscal year, using a blended rate for the annual period. As a result, the Company's blended federal statutory tax rate for the year is 33.7% . The SEC staff issued Staff Accounting Bulletin No 118 (“SAB 118”), which allows registrants to record provisional amounts during a measurement period not to extend beyond one year of the enactment date. As of February 2, 2018, the Company has not completed the accounting for the tax effects of enactment of the Tax Act. Areas still under review include: (1) the expensing of qualified assets and (2) the limitation on the deductibility of certain executive compensation. However, the Company made reasonable estimates and has recognized provisional amounts of these effects in the provision for income taxes. The ultimate impact may differ from the provisional amounts recorded. The Company expects to complete the analysis within the measurement period in accordance with SAB 118. The Company re-measured deferred tax asset and liability balances at December 22, 2017 based on the rates at which they are expected to reverse in the future, which is generally 21% for reversals after fiscal 2018 and a blended rate of 33.7% for reversals occurring within fiscal 2018.</t>
  </si>
  <si>
    <t>Costs Allocated to Contracts</t>
  </si>
  <si>
    <t>Costs Allocated to Contracts The Company classifies indirect costs as overhead (included in cost of revenues) or general and administrative expenses in the same manner as such costs are defined in the Company’s Disclosure Statements under U.S. government Cost Accounting Standards (CAS).</t>
  </si>
  <si>
    <t>Cash, Cash Equivalents and Restricted Cash</t>
  </si>
  <si>
    <t xml:space="preserve">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February 2, 2018 and February 3, 2017 these amounts were $31 million and $29 million , respectively. The Company does not invest in high yield or high risk securities. The cash in bank accounts at times may exceed federally insured limits. Restricted cash consists of cash on deposit in rabbi trusts that are contractually restricted from use in operations, but are subject to future claims of creditors. Restricted cash will be used to fund future payments to settle the Company's obligations related to deferred compensation plans. </t>
  </si>
  <si>
    <t>Receivables Receivables include outstanding invoices billed to customers, unbilled receivables and contract retention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 are stated at their estimated realizable value and consist of costs and fees billable on contract completion or the occurrence of a specified event. Legal title to the related accumulated costs of contracts in progress generally vests with the U.S. government on the Company’s receipt of progress payments. Progress payments received of $20 million and $56 million offset unbilled receivables as of February 2, 2018 and February 3, 2017 , respectively. Contract retentions are billed when contract conditions have been met and may relate to uncompleted indirect cost negotiations with the U.S. government. Based on historical experience, the majority of retention balances are expected to be collected beyond one year and write-offs of retention balances have not been significant. The Company establishes an allowance for doubtful accounts based on the latest information available to determine whether outstanding invoices are ultimately collectable. The Company determines its allowance for doubtful accounts by analyzing individual receivables, historical bad debts, and, for non-U.S. government customers, customer creditworthiness. Receivable balances are written off in the period during which management determines they are uncollectable, and, at that time, such balances are removed from billed receivables and, if previously reserved, from the allowance for doubtful accounts.</t>
  </si>
  <si>
    <t>Inventory</t>
  </si>
  <si>
    <t>Inventory Inventory is substantially comprised of finished goods inventory purchased for resale to customers, such as tires and lubricants, and is valued at the lower of cost or net realizable value. The Company evaluates current inventory against historical and planned usage to estimate the appropriate provision for obsolete inventory.</t>
  </si>
  <si>
    <t>Business Combinations</t>
  </si>
  <si>
    <t>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retrospectively adjust provisional amounts recorded for assets acquired and liabilities assumed to reflect new information that the Company has subsequently obtained regarding facts and circumstances that existed as of the acquisition date. Acquisition-related costs that are not part of the purchase price consideration are expensed as incurred. These costs typically include transaction-related costs, such as finder’s fees, and legal, accounting and other professional costs.</t>
  </si>
  <si>
    <t>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si>
  <si>
    <t>Impairment of Long-lived Assets</t>
  </si>
  <si>
    <t>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si>
  <si>
    <t>Commitments and Contingencies</t>
  </si>
  <si>
    <t>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t>
  </si>
  <si>
    <t>Fair Value Measurements</t>
  </si>
  <si>
    <t>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t>
  </si>
  <si>
    <t>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0 for further discussion on the Company’s derivative instruments designated as cash flow hedges.</t>
  </si>
  <si>
    <t>Operating Cycle</t>
  </si>
  <si>
    <t>Operating Cycle The Company’s operating cycle may be greater than one year and is measured by the average time intervening between the inception and the completion of contracts. Contract-related assets and liabilities are classified as current assets and current liabilities.</t>
  </si>
  <si>
    <t>Research and Development</t>
  </si>
  <si>
    <t>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4 million in each of fiscal 2018 , 2017 and 2016 . Customer-funded research and development activities performed under customer contracts are charged directly to cost of revenues for those particular contracts.</t>
  </si>
  <si>
    <t>Accounting Standards Updates</t>
  </si>
  <si>
    <t>Accounting Standards Updates In May 2014, the Financial Accounting Standards Board (FASB) issued Accounting Standards Update (ASU) No. 2014-09, Revenue from Contracts with Customers (Topic 606) ,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 resulting in a one-year deferral of the effective date of ASU 2014-09, which will become effective for the Company in the first quarter of fiscal 2019. The Company will adopt the standard on February 3, 2018, using the modified retrospective method. Under this method, the Company will recognize the cumulative effect of adoption as an adjustment to its opening balance of retained earnings. Prior periods will not be retrospectively adjusted, but the Company will maintain dual reporting for the year of initial application, disclosing the effect of adoption. The Company has designed and implemented internal controls over the adoption and has revised its accounting policies, business processes, systems, and procedures to conform to the new standard. The Company has substantially completed its assessment of the new standard and is in the process of finalizing the quantification of its adoption adjustment as well as preparing the new required disclosures for the first quarter of fiscal 2019. Upon adoption, the Company estimates that it will reclassify approximately $10 million to $20 million from other current assets to unbilled receivables for programs currently accounted for using the efforts-expended method of percentage of completion. Under the new standard, the Company will no longer defer the recognition of costs and revenues associated with significant upfront material acquisitions on these programs, but instead will recognize revenue on an adjusted cost-to-cost basis, where the amount of revenue that is recognized is equal to the amount of costs incurred plus profit based on the measure of progress. The Company has identified various other changes that will result from the adoption of the standard. The Company will continue to recognize revenue over time as services are rendered to fulfill its contractual obligations; however, under the new standard, the Company generally will account for customer option period exercises (renewals) and service contract modifications prospectively, instead of as a cumulative adjustment to revenue under a single unit of accounting. Also, award and incentive based fees generally will be recognized during the discrete periods of performance to which they relate as opposed to on a cumulative basis over the contract period. These changes are not expected to have a material impact on the financial statements. In February 2016, the FASB issued ASU No. 2016-2, Leases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ASU 2016-2 becomes effective for the Company in the first quarter of fiscal 2020 and will be adopted using a modified retrospective approach. The Company has commenced the assessment phase of the project and is evaluating the impact on its financial statements from the future adoption of the standard. In March 2016, the FASB issued ASU No. 2016-09, Improvements to Employee Share-Based Payment Accounting , which provides amendments to simplify several aspects of the accounting for share-based payment transactions. Among other requirements in the new standard, the ASU requires that an entity, (i) recognize excess tax benefits and deficiencies related to employee share-based payment transactions in the provision for income taxes, instead of in equity; (ii) classify excess tax benefits as an operating activity on the statement of cash flows, instead of the previous classification as a financing activity; (iii) classify all cash payments made to the taxing authorities on the employees’ behalf for withheld shares as financing activities on the statement of cash flows; and (iv) make a policy election to either estimate expected forfeitures or to account for them as they occur. The Company adopted the ASU prospectively in the first quarter of fiscal 2018. As a result, for the year ended February 2, 2018 the Company recognized a $22 million tax benefit, which is included in the provision for income taxes on the consolidated statements of income and comprehensive income and as an operating activity in the consolidated statement of cash flows. The amendments were applied prospectively and therefore, prior periods have not been adjusted and there was no impact to beginning retained earnings. The Company will continue to classify cash paid for tax withholding purposes as a financing activity in the statement of cash flows and to estimate forfeitures rather than account for them as they occur. In November 2016, the FASB issued ASU No. 2016-18, Statement of Cash Flows (Topic 230): Restricted Cash , which requires that restricted cash be included with cash and cash equivalents when reconciling the beginning-of-period and end-of-period total amounts shown on the statement of cash flows. The Company early adopted this new standard during the first quarter of fiscal 2018, which resulted in a $6 million increase and a $14 million decrease to net cash used in investing activities for the years ended February 3, 2017 and January 29, 2016 , respectively. A reconciliation of cash, cash equivalents and restricted cash for each period presented is provided above under the heading “Cash, Cash Equivalents and Restricted Cash.” In February 2018, the FASB issued ASU No. 2018-02, Reclassification of Certain Tax Effects from Accumulated Other Comprehensive Income (Topic 220), which allows a reclassification from accumulated other comprehensive income (AOCI) to retained earnings for the deferred taxes previously recorded in AOCI that exceed the current federal tax rate of 21% resulting from the newly enacted corporate tax rate resulting from the Tax Act. If adopted, the ASU is effective in years beginning after December 15, 2018, but permits early adoption in a period for which financial statements have not yet been issued. The Company has elected to early adopt the ASU and reclassify deferred taxes recorded in AOCI in excess of the newly enacted corporate tax rate to retained earnings, which affects only the period that the effects related to the Tax Act are recognized. The effect of adopting the ASU resulted in a decrease to retained earnings and corresponding increase to AOCI of $1 million , at February 2, 2018. Other Accounting Standards Updates effective after February 2, 2018 are not expected to have a material effect on the Company’s financial statements.</t>
  </si>
  <si>
    <t>Earnings Per Share</t>
  </si>
  <si>
    <t>Earnings per Share (EPS) Basic EPS is computed by dividing net income by the basic weighted average number of shares outstanding. Diluted EPS is computed similarly to basic EPS, except the weighted average number of shares outstanding is increased to include the dilutive effect of outstanding stock options and other stock-based awards.</t>
  </si>
  <si>
    <t>Property, Plant and Equipment</t>
  </si>
  <si>
    <t>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 Depreciation or amortization method Estimated useful lives (in years) February 2, February 3, (in millions) Computer equipment Straight-line or 3-10 $ 75 $ 67 Capitalized software and software licenses Straight-line or 3-10 58 55 Leasehold improvements Straight-line Shorter of lease term or 10 53 46 Office furniture and fixtures Straight-line or 3-10 11 11 Buildings and improvements Straight-line 40 7 7 Property, plant, and equipment 204 186 Accumulated depreciation and amortization (143 ) (126 ) Property, plant, and equipment, net $ 61 $ 60</t>
  </si>
  <si>
    <t>Business Overview and Summary of Significant Accounting Policies (Tables)</t>
  </si>
  <si>
    <t>Schedule of Restatement to Consolidated Statements of Income and Comprehensive Income and Consolidated Balance Sheets</t>
  </si>
  <si>
    <t>The impact of the restatement to the consolidated statements of income and comprehensive income and the consolidated balance sheets are as follows: Year Ended February 3, 2017 As Reported Adjustment As Restated (in millions, except per share amounts) Revenues $ 4,450 $ (8 ) $ 4,442 Operating income 271 (8 ) 263 Income before taxes 220 (8 ) 212 Provision for income taxes (72 ) 3 (69 ) Net income 148 (5 ) 143 Comprehensive income $ 155 $ (5 ) $ 150 Earnings per share (Note 2): Basic $ 3.33 $ (0.12 ) $ 3.21 Diluted $ 3.22 $ (0.10 ) $ 3.12 February 3, 2017 As Reported Adjustment As Restated (in millions) Other accrued liabilities $ 103 $ 8 $ 111 Total current liabilities 615 8 623 Deferred income taxes 13 (3 ) 10 Retained earnings 265 (5 ) 260 Total equity 354 (5 ) 349 Total liabilities and equity $ 2,042 $ — $ 2,042</t>
  </si>
  <si>
    <t>Schedule Of Fiscal Period</t>
  </si>
  <si>
    <t>The number of weeks for each quarter for fiscal 2018 , 2017 and 2016 are as follows: Fiscal 2018 Fiscal 2017 Fiscal 2016 (weeks) First Quarter 13 14 13 Second Quarter 13 13 13 Third Quarter 13 13 13 Fourth Quarter 13 13 13 Fiscal Year 52 53 52</t>
  </si>
  <si>
    <t>Changes in Contract Estimates</t>
  </si>
  <si>
    <t>Changes in contract estimates were: Year Ended February 2, February 3, January 29, (in millions, except per share amounts) Favorable adjustments $ 27 $ 42 $ 29 Unfavorable adjustments (30 ) (20 ) (16 ) Net (unfavorable) favorable adjustments (3 ) 22 13 Income tax effect 1 (7 ) (5 ) Net (unfavorable) favorable adjustments, after tax (2 ) 15 8 Basic EPS impact $ (0.05 ) $ 0.34 $ 0.17 Diluted EPS impact $ (0.04 ) $ 0.33 $ 0.17</t>
  </si>
  <si>
    <t>Schedule of Restricted Cash</t>
  </si>
  <si>
    <t>The following table provides a reconciliation of cash, cash equivalents and restricted cash to amounts reported within the consolidated balance sheets for the periods presented: February 2, 2018 February 3, 2017 (in millions) Cash and cash equivalents $ 144 $ 210 Restricted cash included in other current assets — 1 Restricted cash included in other assets 8 7 Cash, cash equivalents and restricted cash $ 152 $ 218</t>
  </si>
  <si>
    <t>Schedule of Cash and Cash Equivalents</t>
  </si>
  <si>
    <t>Earnings Per Share, Share Repurchases and Dividends (Tables)</t>
  </si>
  <si>
    <t>Reconciliation of Weighted Average Number of Shares Outstanding Used to Compute Basic and Diluted EPS</t>
  </si>
  <si>
    <t>A reconciliation of the weighted average number of shares outstanding used to compute basic and diluted EPS was: Year Ended February 2, February 3, January 29, (in millions) Basic weighted-average number of shares outstanding 43.3 44.5 45.8 Dilutive common share equivalents - stock options and other stock-based awards 1.2 1.4 1.6 Diluted weighted-average number of shares outstanding 44.5 45.9 47.4</t>
  </si>
  <si>
    <t>Stock-Based Awards Excluded from Weighted Average Number of Shares Outstanding Used to Compute Diluted EPS</t>
  </si>
  <si>
    <t>The following stock-based awards were excluded from the weighted average number of shares outstanding used to compute diluted EPS: Year Ended February 2, February 3, January 29, (in millions) Antidilutive stock options excluded 0.2 0.2 0.3</t>
  </si>
  <si>
    <t>Scitor Acquisition (Tables)</t>
  </si>
  <si>
    <t>Schedule of Unaudited Pro Forma Financial Information</t>
  </si>
  <si>
    <t>The following unaudited pro forma financial information presents the combined results of operations for Scitor and the Company: Year Ended January 29, (in millions, except per share amounts) Total revenues $ 4,463 Net income $ 143 Earnings per share: Basic $ 3.12 Diluted $ 3.02</t>
  </si>
  <si>
    <t>Goodwill and Intangible Assets (Tables)</t>
  </si>
  <si>
    <t>Schedule of Finite-Lived Intangible Assets</t>
  </si>
  <si>
    <t>Intangible assets, all of which were finite-lived, consisted of the following: February 2, 2018 February 3, 2017 Gross carrying value Accumulated amortization Net carrying value Gross carrying value Accumulated amortization Net carrying value (in millions) Customer relationships $ 234 $ (55 ) $ 179 $ 240 $ (40 ) $ 200</t>
  </si>
  <si>
    <t>Schedule of Estimated Annual Amortization Expense Related To Intangible Assets</t>
  </si>
  <si>
    <t>The estimated annual amortization expense related to intangible assets as of February 2, 2018 is as follows: Fiscal Year Ending (in millions) 2019 $ 20 2020 20 2021 20 2022 20 2023 20 Thereafter 79 Total $ 179</t>
  </si>
  <si>
    <t>Property, Plant, and Equipment (Tables)</t>
  </si>
  <si>
    <t>Schedule of Property, Plant and Equipment</t>
  </si>
  <si>
    <t>Depreciation and amortization is recognized using the methods and estimated useful lives as follows: Depreciation or amortization method Estimated useful lives (in years) February 2, February 3, (in millions) Computer equipment Straight-line or 3-10 $ 75 $ 67 Capitalized software and software licenses Straight-line or 3-10 58 55 Leasehold improvements Straight-line Shorter of lease term or 10 53 46 Office furniture and fixtures Straight-line or 3-10 11 11 Buildings and improvements Straight-line 40 7 7 Property, plant, and equipment 204 186 Accumulated depreciation and amortization (143 ) (126 ) Property, plant, and equipment, net $ 61 $ 60</t>
  </si>
  <si>
    <t>Stock-Based Compensation (Tables)</t>
  </si>
  <si>
    <t>Stock-Based Compensation and Related Tax Benefits</t>
  </si>
  <si>
    <t>Stock-based compensation expense and related tax benefits recognized under the Plans were: Year Ended February 2, February 3, January 29, (in millions) Stock-based compensation expense: Stock options $ 3 $ 4 $ 4 Vesting stock awards 21 24 25 Performance share awards 3 3 4 Total stock-based compensation expense $ 27 $ 31 $ 33 Tax benefits recognized from stock-based compensation $ 32 $ 12 $ 13</t>
  </si>
  <si>
    <t>Stock Option Activity</t>
  </si>
  <si>
    <t>Stock option activity for the year ended February 2, 2018 was: Shares of stocks under stock options Weighted average exercise price Weighted average remaining contractual term Aggregate intrinsic value (in millions) (in years) (in millions) Outstanding at February 3, 2017 1.9 $ 38.57 4.0 $ 84 Options granted 0.2 73.39 Options forfeited or expired (0.1 ) 57.90 Options exercised (0.6 ) 35.12 Outstanding at February 2, 2018 1.4 $ 43.07 3.5 $ 46 Options exercisable at February 2, 2018 1.1 $ 36.70 2.8 $ 41 Vested and expected to vest as of February 2, 2018 1.4 $ 42.90 3.5 $ 46</t>
  </si>
  <si>
    <t>Schedule of Share-Based Compensation Activity Related to Exercise of Stock Options</t>
  </si>
  <si>
    <t>The following table summarizes activity related to exercises of stock options: Year Ended February 2, February 3, January 29, (in millions) Cash received from exercises of stock options $ — $ — $ — Stock exchanged at fair value upon exercises of stock options $ 1 $ 3 $ 3 Tax benefits from exercises of stock options $ 8 $ 8 $ 3 Total intrinsic value of options exercised $ 22 $ 21 $ 10</t>
  </si>
  <si>
    <t>Weighted Average Grant Date Fair Value and Assumptions Used to Determine Fair Value of Stock Options Granted</t>
  </si>
  <si>
    <t>The weighted average grant date fair value and assumptions used to determine the fair value of stock options granted for the periods presented were: Year Ended February 2, February 3, January 29, Weighted average grant-date fair value $ 16.34 $ 10.20 $ 11.76 Expected term (in years) 4.4 4.4 4.5 Expected volatility 28.2 % 28.9 % 31.7 % Risk-free interest rate 1.7 % 1.2 % 1.2 % Dividend yield 1.5 % 2.7 % 2.1 %</t>
  </si>
  <si>
    <t>Vesting Stock Award Activity</t>
  </si>
  <si>
    <t>Vesting stock award activity for the year ended February 2, 2018 was: Shares of stock under stock awards Weighted average grant date fair value (in millions) Unvested February 3, 2017 1.4 $ 43.46 Awards granted 0.4 72.90 Awards forfeited (0.1 ) 61.74 Awards vested (0.8 ) 38.21 Unvested February 2, 2018 0.9 $ 59.93</t>
  </si>
  <si>
    <t>Performance Share Award Activity</t>
  </si>
  <si>
    <t>Performance share award activity for the year ended February 2, 2018 was: Shares of stock under performance shares Weighted average grant date fair value (in millions) Unvested performance shares at February 3, 2017 0.2 $ 52.73 Performance shares granted 0.1 72.91 Performance shares forfeited — — Performance shares vested (0.1 ) 52.11 Performance shares adjustment — — Unvested performance shares at February 2, 2018 0.2 $ 62.96</t>
  </si>
  <si>
    <t>Income Taxes (Tables)</t>
  </si>
  <si>
    <t>Provision for Income Taxes</t>
  </si>
  <si>
    <t>The provision for income taxes for each of the periods presented include the following: Year Ended February 2, February 3, January 29, (in millions) Current: Federal $ 3 $ 59 $ 51 State 2 12 12 Deferred: Federal 26 2 5 State 4 (4 ) (2 ) Total $ 35 $ 69 $ 66</t>
  </si>
  <si>
    <t>Reconciliation of Provision for Income Taxes Computed by Statutory Federal Income Tax Rate</t>
  </si>
  <si>
    <t>A reconciliation of the provision for income taxes to the amount computed by applying the statutory federal income tax rate to income before income taxes for each of the periods presented follows: Year Ended February 2, February 3, January 29, (in millions) Statutory federal income tax rate (1) 33.7 % 35.0 % 35.0 % Amount computed at the blended statutory federal income tax rate $ 72 $ 74 $ 64 State income taxes, net of federal tax benefit 8 6 6 Research and development credits (3 ) (8 ) (2 ) Federal income tax reduction per the Tax Act (17 ) — — Manufacturer's deduction (1 ) (2 ) (4 ) Non-deductible acquisition costs — — 2 Excess tax benefits for stock-based compensation (22 ) — — Work opportunity tax credit (1 ) (1 ) — Other (1 ) — — Total $ 35 $ 69 $ 66 Effective income tax rate 16.5 % 32.7 % 36.0 % (1) The statutory federal income tax rate for fiscal 2018 is a blended rate due to the Tax Act. See Note 1.</t>
  </si>
  <si>
    <t>Deferred Tax Assets and Liabilities</t>
  </si>
  <si>
    <t>Deferred tax assets (liabilities) were comprised of: February 2, February 3, (in millions) Accrued vacation and bonuses $ 18 $ 27 Accrued liabilities 3 8 Deferred compensation 14 22 Stock awards 9 17 Net operating loss carry-forward &amp; tax credits-carry forward 12 21 Accumulated other comprehensive loss — 1 Valuation allowance (1 ) (1 ) Total deferred tax assets 55 95 Deferred revenue (20 ) (28 ) Fixed asset basis differences (6 ) (6 ) Purchased intangible assets (51 ) (69 ) Accumulated other comprehensive income (1 ) — Total deferred tax liabilities (78 ) (103 ) Net deferred tax liabilities $ (23 ) $ (8 )</t>
  </si>
  <si>
    <t>Changes in Unrecognized Tax Benefits</t>
  </si>
  <si>
    <t>The changes in the unrecognized tax benefits, excluding accrued interest and penalties, were: Year Ended February 2, February 3, January 29, (in millions) Unrecognized tax benefits at beginning of the year $ 5 $ — $ — Additions for tax positions related to prior years 1 2 — Additions for tax positions related to the current year 1 3 — Unrecognized tax benefits at end of the year $ 7 $ 5 $ — Unrecognized tax benefits that, if recognized, would affect the effective income tax rate $ 7 $ 5 $ —</t>
  </si>
  <si>
    <t>Debt Obligations (Tables)</t>
  </si>
  <si>
    <t>Long Term Debt</t>
  </si>
  <si>
    <t>The Company’s long-term debt as of the periods presented was as follows: February 2, 2018 February 3, 2017 Stated interest rate Effective interest rate Principal Unamortized Debt Issuance Costs Net Principal Unamortized Debt Issuance Costs Net (in millions) Term Loan A Facility due August 2021 3.88 % 3.99 % $ 635 $ (2 ) $ 633 $ 660 $ (2 ) $ 658 Term Loan B Facility due May 2022 3.94 % 4.54 % 400 (9 ) 391 400 (11 ) 389 Total long-term debt $ 1,035 $ (11 ) $ 1,024 $ 1,060 $ (13 ) $ 1,047 Less current portion 41 — 41 25 — 25 Total long-term debt, net of current portion $ 994 $ (11 ) $ 983 $ 1,035 $ (13 ) $ 1,022</t>
  </si>
  <si>
    <t>Maturities of Long-term Debt</t>
  </si>
  <si>
    <t>Maturities of long-term debt as of February 2, 2018 are: Fiscal Year Ending Total (in millions) 2019 $ 41 2020 58 2021 66 2022 469 2023 401 Total principal payments $ 1,035</t>
  </si>
  <si>
    <t>Derivative Instruments Designated as Cash Flow Hedges (Tables)</t>
  </si>
  <si>
    <t>The Company’s derivative instruments designated as cash flow hedges consist of: Asset (Liability) Fair Value (1) at Notional Amount at February 2, 2018 Pay Fixed Rate Receive Variable Rate Settlement and Termination February 2, February 3, (in millions) (in millions) Term loan A interest rate swaps $ 363 1.41 % 1-month LIBOR Monthly through September 26, 2018 $ 1 $ (1 ) Term loan B interest rate swaps 350 1.88 % 3-month LIBOR (2) Quarterly through May 7, 2020 4 (2 ) Total $ 713 $ 5 $ (3 ) (1) The fair value of the fixed interest rate swaps asset is included in other assets on the consolidated balance sheets. The fair value of the fixed interest rate swaps liability is included in other accrued liabilities on the consolidated balance sheets. (2) Subject to a 0.75% floor.</t>
  </si>
  <si>
    <t>Changes in Accumulated Other Comprehensive Income by Component (Tables)</t>
  </si>
  <si>
    <t>Changes in Accumulated Other Comprehensive Income Attributable to the Company's Fixed Interest Rate Swap Cash Flow Hedges</t>
  </si>
  <si>
    <t>The following table presents the changes in accumulated other comprehensive income attributable to the Company’s fixed interest rate swap cash flow hedges that are discussed in Note 10 . Unrealized Gains (Losses) on Fixed Interest Rate Swap Cash Flow Hedges Pre-Tax Amount (1) Income Tax (2) Net Amount (in millions) Balance at February 3, 2017 $ (3 ) $ 1 $ (2 ) Other comprehensive income before reclassifications 5 (2 ) 3 Amounts reclassified from accumulated other comprehensive loss 3 (1 ) 2 Net other comprehensive income 8 (3 ) 5 Impact of the Tax Act (3) — 1 1 Balance at February 2, 2018 $ 5 $ (1 ) $ 4 Balance at January 30, 2016 $ (14 ) $ 5 $ (9 ) Other comprehensive income before reclassifications 3 (1 ) 2 Amounts reclassified from accumulated other comprehensive loss 8 (3 ) 5 Net other comprehensive income 11 (4 ) 7 Balance at February 3, 2017 $ (3 ) $ 1 $ (2 ) Balance at January 30, 2015 $ (8 ) $ 3 $ (5 ) Other comprehensive loss before reclassifications (15 ) 6 (9 ) Amounts reclassified from accumulated other comprehensive loss 9 (4 ) 5 Net other comprehensive loss (6 ) 2 (4 ) Balance at January 29, 2016 $ (14 ) $ 5 $ (9 ) (1) The amount reclassified from accumulated other comprehensive income (loss) is included in interest expense. (2) The amount reclassified from accumulated other comprehensive income (loss) is included in the provision for income taxes. (3) The amount reclassified from accumulated other comprehensive income to retained earnings from the adoption of ASU 2018-02 as discussed in Note 1.</t>
  </si>
  <si>
    <t>Operating Leases (Tables)</t>
  </si>
  <si>
    <t>Future Minimum Operating Lease Commitments</t>
  </si>
  <si>
    <t>Future minimum operating lease commitments at February 2, 2018 are: Fiscal Year Ending (in millions) 2019 $ 39 2020 31 2021 23 2022 20 2023 6 Thereafter 28 Total $ 147</t>
  </si>
  <si>
    <t>Selected Quarterly Financial Data (Unaudited) (Tables)</t>
  </si>
  <si>
    <t>Selected unaudited financial data for each quarter of the most recent two fiscal years was: First Quarter Second Quarter Third Quarter Fourth Quarter (in millions, except per share amounts) Fiscal 2018 Revenues $ 1,103 $ 1,078 $ 1,145 $ 1,128 Operating income 63 59 72 62 Net income 49 36 43 51 Basic EPS $ 1.12 $ 0.83 $ 0.99 $ 1.19 Diluted EPS $ 1.08 $ 0.80 $ 0.98 $ 1.16 Fiscal 2017 (1) Revenues $ 1,213 $ 1,093 $ 1,112 $ 1,024 Operating income 64 68 72 59 Net income 31 36 41 35 Basic EPS $ 0.69 $ 0.80 $ 0.93 $ 0.79 Diluted EPS $ 0.67 $ 0.78 $ 0.90 $ 0.77 (1) Fiscal 2017 amounts have been restated to adjust for the impacts from the correction of fiscal 2017 revenues as described and reconciled in Note 1. This correction has the impact of reducing each quarter's revenues in fiscal 2017 by $2 million .</t>
  </si>
  <si>
    <t>Business Overview and Summary of Significant Accounting Policies - Narrative (Details)</t>
  </si>
  <si>
    <t>3 Months Ended</t>
  </si>
  <si>
    <t>May 04, 2018USD ($)</t>
  </si>
  <si>
    <t>Feb. 02, 2018USD ($)</t>
  </si>
  <si>
    <t>Feb. 02, 2018USD ($)segmentorganization</t>
  </si>
  <si>
    <t>Feb. 03, 2017USD ($)</t>
  </si>
  <si>
    <t>Jan. 29, 2016USD ($)</t>
  </si>
  <si>
    <t>May 04, 2015</t>
  </si>
  <si>
    <t>Significant Accounting Policies [Line Items]</t>
  </si>
  <si>
    <t>Number of operating segments | segment</t>
  </si>
  <si>
    <t>Number of market service line organizations | organization</t>
  </si>
  <si>
    <t>Number of reportable segments | segment</t>
  </si>
  <si>
    <t>Reduction of retained earnings</t>
  </si>
  <si>
    <t>Total restructuring costs</t>
  </si>
  <si>
    <t>Cash payments for restructuring costs</t>
  </si>
  <si>
    <t>Statutory federal income tax rate (percent)</t>
  </si>
  <si>
    <t>33.70%</t>
  </si>
  <si>
    <t>35.00%</t>
  </si>
  <si>
    <t>Provisional amount recorded related to the re-measurement of net deferred tax liabilities</t>
  </si>
  <si>
    <t>Outstanding payments</t>
  </si>
  <si>
    <t>Unbilled receivables, maximum expected period for billing and collection</t>
  </si>
  <si>
    <t>1 year</t>
  </si>
  <si>
    <t>Amount of progress payments received are offset against unbilled receivables</t>
  </si>
  <si>
    <t>Impairment of goodwill and intangible assets</t>
  </si>
  <si>
    <t>Operating cycle (in years)</t>
  </si>
  <si>
    <t>greater than one year</t>
  </si>
  <si>
    <t>Internal research and development costs included in selling, general and administrative expenses</t>
  </si>
  <si>
    <t>Excess tax benefits from share-based award payments</t>
  </si>
  <si>
    <t>Tax Act, cumulative-effect adjustment</t>
  </si>
  <si>
    <t>Scitor Holdings, Inc.</t>
  </si>
  <si>
    <t>Definitive agreement to acquire business, percentage of acquisition</t>
  </si>
  <si>
    <t>100.00%</t>
  </si>
  <si>
    <t>Scenario, Forecast</t>
  </si>
  <si>
    <t>Employee Severance</t>
  </si>
  <si>
    <t>Contract Termination</t>
  </si>
  <si>
    <t>Retained Earnings</t>
  </si>
  <si>
    <t>Retained Earnings | Accounting Standards Update 2018-02</t>
  </si>
  <si>
    <t>AOCI Attributable to Parent</t>
  </si>
  <si>
    <t>AOCI Attributable to Parent | Accounting Standards Update 2018-02</t>
  </si>
  <si>
    <t>New Accounting Pronouncement, Early Adoption, Effect | Accounting Standards Update 2016-18</t>
  </si>
  <si>
    <t>(Increase) decrease in net cash used in investing activities</t>
  </si>
  <si>
    <t>Difference between Revenue Guidance in Effect before and after Topic 606 | Minimum | Pro Forma | Accounting Standards Update 2014-09</t>
  </si>
  <si>
    <t>Difference between Revenue Guidance in Effect before and after Topic 606 | Maximum | Pro Forma | Accounting Standards Update 2014-09</t>
  </si>
  <si>
    <t>Cost of Sales</t>
  </si>
  <si>
    <t>Selling, General and Administrative Expenses</t>
  </si>
  <si>
    <t>Business Overview and Summary of Significant Accounting Policies - Schedule of Restatement to Revenues (Details) - USD ($) $ / shares in Units, $ in Millions</t>
  </si>
  <si>
    <t>Nov. 03, 2017</t>
  </si>
  <si>
    <t>May 05, 2017</t>
  </si>
  <si>
    <t>Nov. 04, 2016</t>
  </si>
  <si>
    <t>Aug. 05, 2016</t>
  </si>
  <si>
    <t>May 06, 2016</t>
  </si>
  <si>
    <t>Jan. 30, 2015</t>
  </si>
  <si>
    <t>Error Corrections and Prior Period Adjustments Restatement [Line Items]</t>
  </si>
  <si>
    <t>Income before taxes</t>
  </si>
  <si>
    <t>Provision for income taxes</t>
  </si>
  <si>
    <t>As Reported</t>
  </si>
  <si>
    <t>Correction for revenue overstatement | Adjustment</t>
  </si>
  <si>
    <t>Business Overview and Summary of Significant Accounting Policies - Changes in Contract Estimates (Details) - USD ($) $ / shares in Units, $ in Millions</t>
  </si>
  <si>
    <t>Favorable adjustments</t>
  </si>
  <si>
    <t>Unfavorable adjustments</t>
  </si>
  <si>
    <t>Net (unfavorable) favorable adjustments</t>
  </si>
  <si>
    <t>Income tax effect</t>
  </si>
  <si>
    <t>Net (unfavorable) favorable adjustments, after tax</t>
  </si>
  <si>
    <t>Basic EPS impact (in dollars per share)</t>
  </si>
  <si>
    <t>Diluted EPS impact (in dollars per share)</t>
  </si>
  <si>
    <t>Business Overview and Summary of Significant Accounting Policies - Reconciliation of Cash, Cash Equivalents, and Restricted Cash (Details) - USD ($) $ in Millions</t>
  </si>
  <si>
    <t>Restricted cash included in other current assets</t>
  </si>
  <si>
    <t>Restricted cash included in other assets</t>
  </si>
  <si>
    <t>Cash, cash equivalents and restricted cash</t>
  </si>
  <si>
    <t>Earnings Per Share, Share Repurchases and Dividends - Schedule of Weighted Average Shares Outstanding (Details) - shares shares in Millions</t>
  </si>
  <si>
    <t>Computation Of Earnings Per Share [Line Items]</t>
  </si>
  <si>
    <t>Basic weighted-average number of shares outstanding (in shares)</t>
  </si>
  <si>
    <t>Dilutive common share equivalents - stock options and other stock-based awards (in shares)</t>
  </si>
  <si>
    <t>Diluted weighted-average number of shares outstanding (in shares)</t>
  </si>
  <si>
    <t>Stock Options</t>
  </si>
  <si>
    <t>Antidilutive stock options excluded (in shares)</t>
  </si>
  <si>
    <t>Earnings Per Share, Share Repurchases and Dividends - Narrative (Details) - $ / shares shares in Millions</t>
  </si>
  <si>
    <t>Mar. 28, 2018</t>
  </si>
  <si>
    <t>Oct. 30, 2015</t>
  </si>
  <si>
    <t>Jul. 31, 2015</t>
  </si>
  <si>
    <t>May 01, 2015</t>
  </si>
  <si>
    <t>Dec. 15, 2016</t>
  </si>
  <si>
    <t>Subsequent Event</t>
  </si>
  <si>
    <t>Quarterly Dividend</t>
  </si>
  <si>
    <t>Share Repurchase Plan</t>
  </si>
  <si>
    <t>Increase in number of shares authorized to be repurchased under the repurchase plan (in shares)</t>
  </si>
  <si>
    <t>Shares repurchased under the repurchase plan (in shares)</t>
  </si>
  <si>
    <t>Share Repurchase Plan | Maximum</t>
  </si>
  <si>
    <t>Shares authorized to be repurchased under the repurchase plan (in shares)</t>
  </si>
  <si>
    <t>Scitor Acquisition - Narrative (Details) - USD ($) $ in Millions</t>
  </si>
  <si>
    <t>Sep. 30, 2016</t>
  </si>
  <si>
    <t>Aug. 31, 2015</t>
  </si>
  <si>
    <t>Business Acquisition [Line Items]</t>
  </si>
  <si>
    <t>Purchase consideration paid, net of cash acquired</t>
  </si>
  <si>
    <t>Deferred financing fees</t>
  </si>
  <si>
    <t>Amount deposited to adjustment and indemnification escrow accounts included in cash consideration paid</t>
  </si>
  <si>
    <t>Amount released from escrow account</t>
  </si>
  <si>
    <t>Escrow indemnification period</t>
  </si>
  <si>
    <t>3 years</t>
  </si>
  <si>
    <t>Acquisition and integration costs</t>
  </si>
  <si>
    <t>Acquisition expenses</t>
  </si>
  <si>
    <t>Integration costs</t>
  </si>
  <si>
    <t>Scitor Acquisition - Pro Forma Financial Information (Details) - Scitor Holdings, Inc. $ / shares in Units, $ in Millions</t>
  </si>
  <si>
    <t>Jan. 29, 2016USD ($)$ / shares</t>
  </si>
  <si>
    <t>Total revenues | $</t>
  </si>
  <si>
    <t>Net income | $</t>
  </si>
  <si>
    <t>Earnings per share:</t>
  </si>
  <si>
    <t>Basic (in dollars per share) | $ / shares</t>
  </si>
  <si>
    <t>Diluted (in dollars per share) | $ / shares</t>
  </si>
  <si>
    <t>Goodwill and Intangible Assets - Narrative (Details) - USD ($)</t>
  </si>
  <si>
    <t>Goodwill</t>
  </si>
  <si>
    <t>Impairment of goodwill</t>
  </si>
  <si>
    <t>Gross carrying value of intangible assets fully amortized</t>
  </si>
  <si>
    <t>Amortization expense related to intangible assets</t>
  </si>
  <si>
    <t>Intangible asset impairment losses</t>
  </si>
  <si>
    <t>Goodwill and Intangible Assets - Schedule of Intangible Assets (Details) - USD ($) $ in Millions</t>
  </si>
  <si>
    <t>Finite-Lived Intangible Assets [Line Items]</t>
  </si>
  <si>
    <t>Net carrying value</t>
  </si>
  <si>
    <t>Customer Relationships</t>
  </si>
  <si>
    <t>Gross carrying value</t>
  </si>
  <si>
    <t>Accumulated amortization</t>
  </si>
  <si>
    <t>Goodwill and Intangible Assets - Estimated Annual Amortization Expense (Details) - USD ($) $ in Millions</t>
  </si>
  <si>
    <t>Thereafter</t>
  </si>
  <si>
    <t>Property, Plant, and Equipment - Schedule of Property, Plant and Equipment (Details) - USD ($) $ in Millions</t>
  </si>
  <si>
    <t>Property, Plant and Equipment [Line Items]</t>
  </si>
  <si>
    <t>Property, plant, and equipment</t>
  </si>
  <si>
    <t>Accumulated depreciation and amortization</t>
  </si>
  <si>
    <t>Property, plant, and equipment, net</t>
  </si>
  <si>
    <t>Computer equipment</t>
  </si>
  <si>
    <t>Depreciation or amortization method</t>
  </si>
  <si>
    <t>Straight-line or
declining balance</t>
  </si>
  <si>
    <t>Computer equipment | Minimum</t>
  </si>
  <si>
    <t>Estimated useful lives (in years)</t>
  </si>
  <si>
    <t>Computer equipment | Maximum</t>
  </si>
  <si>
    <t>10 years</t>
  </si>
  <si>
    <t>Capitalized software and software licenses</t>
  </si>
  <si>
    <t>Capitalized software and software licenses | Minimum</t>
  </si>
  <si>
    <t>Capitalized software and software licenses | Maximum</t>
  </si>
  <si>
    <t>Leasehold improvements</t>
  </si>
  <si>
    <t>Straight-line</t>
  </si>
  <si>
    <t>Shorter of lease term or 10</t>
  </si>
  <si>
    <t>Office furniture and fixtures</t>
  </si>
  <si>
    <t>Office furniture and fixtures | Minimum</t>
  </si>
  <si>
    <t>Office furniture and fixtures | Maximum</t>
  </si>
  <si>
    <t>Buildings and improvements</t>
  </si>
  <si>
    <t>40 years</t>
  </si>
  <si>
    <t>Property, Plant, and Equipment - Narrative (Details) - USD ($) $ in Millions</t>
  </si>
  <si>
    <t>Depreciation and amortization expense</t>
  </si>
  <si>
    <t>Stock-Based Compensation - Narrative (Details) $ / shares in Units, $ in Millions</t>
  </si>
  <si>
    <t>Feb. 02, 2018USD ($)plan$ / sharesshares</t>
  </si>
  <si>
    <t>Feb. 03, 2017USD ($)$ / shares</t>
  </si>
  <si>
    <t>Jun. 30, 2014shares</t>
  </si>
  <si>
    <t>Jan. 31, 2014shares</t>
  </si>
  <si>
    <t>Share-based Compensation Arrangement by Share-based Payment Award [Line Items]</t>
  </si>
  <si>
    <t>Number of stock based compensation plans | plan</t>
  </si>
  <si>
    <t>Employee Stock Option</t>
  </si>
  <si>
    <t>Unrecognized compensation cost, net of estimated forfeitures</t>
  </si>
  <si>
    <t>Expected weighted-average period of recognition, years</t>
  </si>
  <si>
    <t>1 year 37 days</t>
  </si>
  <si>
    <t>Performance Share Awards</t>
  </si>
  <si>
    <t>Percentage of target shares</t>
  </si>
  <si>
    <t>150.00%</t>
  </si>
  <si>
    <t>1 year 292 days</t>
  </si>
  <si>
    <t>Awards granted (in dollars per share) | $ / shares</t>
  </si>
  <si>
    <t>Fair value of vesting awards that vested</t>
  </si>
  <si>
    <t>Below threshold level of performance (in shares) | shares</t>
  </si>
  <si>
    <t>Percentage of awards presented for target number of shares</t>
  </si>
  <si>
    <t>Share awards granted upon future achievement (in shares) | shares</t>
  </si>
  <si>
    <t>Vesting Stock Awards</t>
  </si>
  <si>
    <t>1 year 219 days</t>
  </si>
  <si>
    <t>2013 Equity Incentive Plan</t>
  </si>
  <si>
    <t>Shares authorized under plan (in shares) | shares</t>
  </si>
  <si>
    <t>2013 Equity Incentive Plan | Vesting Stock Awards And Employee Stock Option Granted Prior To Fiscal Twenty Fifteen</t>
  </si>
  <si>
    <t>Percentage of stock awards vest or exercisable after one year</t>
  </si>
  <si>
    <t>20.00%</t>
  </si>
  <si>
    <t>Percentage of stock awards vest or exercisable after two years</t>
  </si>
  <si>
    <t>Percentage of stock awards vest or exercisable after three years</t>
  </si>
  <si>
    <t>Percentage of stock awards vest or exercisable after four years</t>
  </si>
  <si>
    <t>40.00%</t>
  </si>
  <si>
    <t>2013 Equity Incentive Plan | Employee Stock Option Granted in 2015 Fiscal Year</t>
  </si>
  <si>
    <t>33.00%</t>
  </si>
  <si>
    <t>2013 Equity Incentive Plan | Employee Stock Option Granted Thereafter</t>
  </si>
  <si>
    <t>2013 Equity Incentive Plan | Vesting Stock Awards Granted in 2015 Fiscal Year</t>
  </si>
  <si>
    <t>25.00%</t>
  </si>
  <si>
    <t>2013 Equity Incentive Plan | Vesting Stock Awards Granted Thereafter</t>
  </si>
  <si>
    <t>2013 Equity Incentive Plan | Employee Stock Option</t>
  </si>
  <si>
    <t>Contractual term</t>
  </si>
  <si>
    <t>7 years</t>
  </si>
  <si>
    <t>2013 Equity Incentive Plan | Employee Stock Option | Maximum</t>
  </si>
  <si>
    <t>2013 Equity Incentive Plan | Directors</t>
  </si>
  <si>
    <t>Vesting period</t>
  </si>
  <si>
    <t>Employee Stock Purchase Plan</t>
  </si>
  <si>
    <t>Percentage of market price for employee purchase program for stock purchases during non-compensatory period</t>
  </si>
  <si>
    <t>5.00%</t>
  </si>
  <si>
    <t>Employee Stock Purchase Plan | Maximum</t>
  </si>
  <si>
    <t>15.00%</t>
  </si>
  <si>
    <t>Stock-Based Compensation - Schedule of Stock-Based Compensation Expense and Related Tax Benefits (Details) - USD ($) $ in Millions</t>
  </si>
  <si>
    <t>Share-based Compensation Arrangement by Share-based Payment Award, Compensation Cost [Line Items]</t>
  </si>
  <si>
    <t>Total stock-based compensation expense</t>
  </si>
  <si>
    <t>Tax benefits recognized from stock-based compensation</t>
  </si>
  <si>
    <t>Stock-Based Compensation - Schedule of Stock Option Activity (Details) - USD ($) $ / shares in Units, shares in Millions, $ in Millions</t>
  </si>
  <si>
    <t>Shares of stocks under stock options</t>
  </si>
  <si>
    <t>Outstanding, beginning balance (in shares)</t>
  </si>
  <si>
    <t>Options granted (in shares)</t>
  </si>
  <si>
    <t>Options forfeited or expired (in shares)</t>
  </si>
  <si>
    <t>Options exercised (in shares)</t>
  </si>
  <si>
    <t>Outstanding, ending balance (in shares)</t>
  </si>
  <si>
    <t>Options exercisable, ending balance (in shares)</t>
  </si>
  <si>
    <t>Options vested and expected to vest, ending balance (in shares)</t>
  </si>
  <si>
    <t>Weighted average exercise price</t>
  </si>
  <si>
    <t>Outstanding beginning balance (in dollars per share)</t>
  </si>
  <si>
    <t>Options granted (in dollars per share)</t>
  </si>
  <si>
    <t>Options forfeited or expired (in dollars per share)</t>
  </si>
  <si>
    <t>Options exercised (in dollars per share)</t>
  </si>
  <si>
    <t>Outstanding ending balance (in dollars per share)</t>
  </si>
  <si>
    <t>Options exercisable (in dollars per share)</t>
  </si>
  <si>
    <t>Vested and expected to vest in the future (in dollars per share)</t>
  </si>
  <si>
    <t>Weighted average remaining contractual term</t>
  </si>
  <si>
    <t>Outstanding</t>
  </si>
  <si>
    <t>3 years 6 months</t>
  </si>
  <si>
    <t>4 years</t>
  </si>
  <si>
    <t>Options exercisable</t>
  </si>
  <si>
    <t>2 years 9 months 18 days</t>
  </si>
  <si>
    <t>Vested and expected to vest</t>
  </si>
  <si>
    <t>Aggregate intrinsic value</t>
  </si>
  <si>
    <t>Options outstanding</t>
  </si>
  <si>
    <t>Stock-Based Compensation - Schedule of Shared-Based Compensation Cost Related to Stock Options (Details) - USD ($) $ in Millions</t>
  </si>
  <si>
    <t>Cash received from exercises of stock options</t>
  </si>
  <si>
    <t>Stock exchanged at fair value upon exercises of stock options</t>
  </si>
  <si>
    <t>Tax benefits from exercises of stock options</t>
  </si>
  <si>
    <t>Total intrinsic value of options exercised</t>
  </si>
  <si>
    <t>Stock-Based Compensation - Fair Value and Valuation Assumptions of Stock Options (Details) - Employee Stock Option - $ / shares</t>
  </si>
  <si>
    <t>Weighted average grant-date fair value</t>
  </si>
  <si>
    <t>Expected term (in years)</t>
  </si>
  <si>
    <t>4 years 4 months 24 days</t>
  </si>
  <si>
    <t>4 years 6 months</t>
  </si>
  <si>
    <t>Expected volatility</t>
  </si>
  <si>
    <t>28.20%</t>
  </si>
  <si>
    <t>28.90%</t>
  </si>
  <si>
    <t>31.70%</t>
  </si>
  <si>
    <t>Risk-free interest rate</t>
  </si>
  <si>
    <t>1.70%</t>
  </si>
  <si>
    <t>1.20%</t>
  </si>
  <si>
    <t>Dividend yield</t>
  </si>
  <si>
    <t>1.50%</t>
  </si>
  <si>
    <t>2.70%</t>
  </si>
  <si>
    <t>2.10%</t>
  </si>
  <si>
    <t>Stock-Based Compensation - Schedule of Vesting Stock Award Activity (Details) - Vesting stock awards - $ / shares shares in Millions</t>
  </si>
  <si>
    <t>Shares of stock under stock awards</t>
  </si>
  <si>
    <t>Unvested awards, beginning balance (in shares)</t>
  </si>
  <si>
    <t>Awards granted (in shares)</t>
  </si>
  <si>
    <t>Awards forfeited (in shares)</t>
  </si>
  <si>
    <t>Awards vested (in shares)</t>
  </si>
  <si>
    <t>Unvested awards, ending balance (in shares)</t>
  </si>
  <si>
    <t>Weighted average grant date fair value</t>
  </si>
  <si>
    <t>Unvested awards beginning balance (in dollars per share)</t>
  </si>
  <si>
    <t>Awards granted (in dollars per share)</t>
  </si>
  <si>
    <t>Awards forfeited (in dollars per share)</t>
  </si>
  <si>
    <t>Awards vested (in dollars per share)</t>
  </si>
  <si>
    <t>Unvested awards ending balance (in dollars per share)</t>
  </si>
  <si>
    <t>Stock-Based Compensation - Schedule of Performance Share Award Activity (Details) - Performance Share Awards - $ / shares shares in Millions</t>
  </si>
  <si>
    <t>Shares of stock under performance shares</t>
  </si>
  <si>
    <t>Performance shares granted (in shares)</t>
  </si>
  <si>
    <t>Performance shares forfeited (in shares)</t>
  </si>
  <si>
    <t>Performance shares vested (in shares)</t>
  </si>
  <si>
    <t>Performance shares adjustment (in shares)</t>
  </si>
  <si>
    <t>Performance shares granted (in dollars per share)</t>
  </si>
  <si>
    <t>Performance shares forfeited (in dollars per share)</t>
  </si>
  <si>
    <t>Performance shares vested (in dollars per share)</t>
  </si>
  <si>
    <t>Performance shares adjustment (in dollars per share)</t>
  </si>
  <si>
    <t>Retirement Plans (Details) - USD ($) $ in Millions</t>
  </si>
  <si>
    <t>Company contributions to defined contribution plans expense</t>
  </si>
  <si>
    <t>Income Taxes - Provision for Income Taxes (Details) - USD ($) $ in Millions</t>
  </si>
  <si>
    <t>Current:</t>
  </si>
  <si>
    <t>Federal</t>
  </si>
  <si>
    <t>State</t>
  </si>
  <si>
    <t>Deferred:</t>
  </si>
  <si>
    <t>Income Taxes - Reconciliation of Provision for Income Taxes (Details) - USD ($) $ in Millions</t>
  </si>
  <si>
    <t>Amount computed at the blended statutory federal income tax rate</t>
  </si>
  <si>
    <t>State income taxes, net of federal tax benefit</t>
  </si>
  <si>
    <t>Research and development credits</t>
  </si>
  <si>
    <t>Federal income tax reduction per the Tax Act</t>
  </si>
  <si>
    <t>Manufacturer's deduction</t>
  </si>
  <si>
    <t>Non-deductible acquisition costs</t>
  </si>
  <si>
    <t>Excess tax benefits for stock-based compensation</t>
  </si>
  <si>
    <t>Work opportunity tax credit</t>
  </si>
  <si>
    <t>Other</t>
  </si>
  <si>
    <t>Effective income tax rate (percent)</t>
  </si>
  <si>
    <t>16.50%</t>
  </si>
  <si>
    <t>32.70%</t>
  </si>
  <si>
    <t>36.00%</t>
  </si>
  <si>
    <t>Income Taxes - Narrative (Details) - USD ($) $ in Millions</t>
  </si>
  <si>
    <t>Income Taxes [Line Items]</t>
  </si>
  <si>
    <t>Net deferred tax liabilities</t>
  </si>
  <si>
    <t>Unrecognized tax benefits</t>
  </si>
  <si>
    <t>Tax deductible goodwill</t>
  </si>
  <si>
    <t>Tax deductible identified intangible assets</t>
  </si>
  <si>
    <t>Federal and state net operating loss</t>
  </si>
  <si>
    <t>Other Long-Term Liabilities</t>
  </si>
  <si>
    <t>Other Assets</t>
  </si>
  <si>
    <t>Carryforward amount</t>
  </si>
  <si>
    <t>State | Other Assets</t>
  </si>
  <si>
    <t>Net deferred tax assets</t>
  </si>
  <si>
    <t>Income Taxes - Schedule of Deferred Tax Assets (Liabilities) (Details) - USD ($) $ in Millions</t>
  </si>
  <si>
    <t>Components of Deferred Tax Assets and Liabilities [Abstract]</t>
  </si>
  <si>
    <t>Accrued vacation and bonuses</t>
  </si>
  <si>
    <t>Accrued liabilities</t>
  </si>
  <si>
    <t>Deferred compensation</t>
  </si>
  <si>
    <t>Stock awards</t>
  </si>
  <si>
    <t>Net operating loss carry-forward &amp; tax credits-carry forward</t>
  </si>
  <si>
    <t>Accumulated other comprehensive loss</t>
  </si>
  <si>
    <t>Valuation allowance</t>
  </si>
  <si>
    <t>Total deferred tax assets</t>
  </si>
  <si>
    <t>Deferred revenue</t>
  </si>
  <si>
    <t>Fixed asset basis differences</t>
  </si>
  <si>
    <t>Purchased intangible assets</t>
  </si>
  <si>
    <t>Accumulated other comprehensive income</t>
  </si>
  <si>
    <t>Total deferred tax liabilities</t>
  </si>
  <si>
    <t>Income Taxes - Schedule of Changes in Unrecognized Tax Benefits (Details) - USD ($) $ in Millions</t>
  </si>
  <si>
    <t>Unrecognized tax benefits at beginning of the year</t>
  </si>
  <si>
    <t>Additions for tax positions related to prior years</t>
  </si>
  <si>
    <t>Additions for tax positions related to the current year</t>
  </si>
  <si>
    <t>Unrecognized tax benefits at end of the year</t>
  </si>
  <si>
    <t>Unrecognized tax benefits that, if recognized, would affect the effective income tax rate</t>
  </si>
  <si>
    <t>Debt Obligations - Schedule of Long-term Debt (Details) - USD ($)</t>
  </si>
  <si>
    <t>Debt Instrument [Line Items]</t>
  </si>
  <si>
    <t>Total principal payments</t>
  </si>
  <si>
    <t>Principal amount of long-term debt, current</t>
  </si>
  <si>
    <t>Principal amount of long-term debt, non current</t>
  </si>
  <si>
    <t>Unamortized debt issuance costs, long term debt</t>
  </si>
  <si>
    <t>Unamortized debt issuance costs, current</t>
  </si>
  <si>
    <t>Unamortized debt issuance costs, non current</t>
  </si>
  <si>
    <t>Total long-term debt</t>
  </si>
  <si>
    <t>Less current portion</t>
  </si>
  <si>
    <t>Total long-term debt, net of current portion</t>
  </si>
  <si>
    <t>Term Loan A Facility due August 2021</t>
  </si>
  <si>
    <t>Stated interest rate</t>
  </si>
  <si>
    <t>3.88%</t>
  </si>
  <si>
    <t>Effective interest rate</t>
  </si>
  <si>
    <t>3.99%</t>
  </si>
  <si>
    <t>Term Loan B Facility due May 2022</t>
  </si>
  <si>
    <t>3.94%</t>
  </si>
  <si>
    <t>4.54%</t>
  </si>
  <si>
    <t>Debt Obligations - Narrative (Details)</t>
  </si>
  <si>
    <t>Feb. 07, 2018</t>
  </si>
  <si>
    <t>Aug. 18, 2017USD ($)</t>
  </si>
  <si>
    <t>Aug. 22, 2016USD ($)</t>
  </si>
  <si>
    <t>May 04, 2015USD ($)</t>
  </si>
  <si>
    <t>Jul. 31, 2019USD ($)</t>
  </si>
  <si>
    <t>Jul. 31, 2018USD ($)</t>
  </si>
  <si>
    <t>Aug. 31, 2021USD ($)</t>
  </si>
  <si>
    <t>Aug. 02, 2017USD ($)</t>
  </si>
  <si>
    <t>Aug. 23, 2016USD ($)</t>
  </si>
  <si>
    <t>Sep. 30, 2013USD ($)</t>
  </si>
  <si>
    <t>Credit facility, maximum borrowing capacity</t>
  </si>
  <si>
    <t>Principal amount of long-term debt</t>
  </si>
  <si>
    <t>Second Amended and Restated Credit Agreement, as Amended on August 23, 2016</t>
  </si>
  <si>
    <t>Write-offs of unamortized debt issuance costs</t>
  </si>
  <si>
    <t>Increase in credit facility</t>
  </si>
  <si>
    <t>Voluntary principal prepayment</t>
  </si>
  <si>
    <t>Term Loan A Facility due August 2021 | Minimum | Eurocurrency Rate</t>
  </si>
  <si>
    <t>Interest rate margin under credit agreement</t>
  </si>
  <si>
    <t>Term Loan A Facility due August 2021 | Minimum | Base Rate</t>
  </si>
  <si>
    <t>0.50%</t>
  </si>
  <si>
    <t>Term Loan A Facility due August 2021 | Maximum | Eurocurrency Rate</t>
  </si>
  <si>
    <t>2.25%</t>
  </si>
  <si>
    <t>Term Loan A Facility due August 2021 | Maximum | Base Rate</t>
  </si>
  <si>
    <t>1.25%</t>
  </si>
  <si>
    <t>Term Loan A Facility due August 2021 | Second Amended and Restated Credit Agreement, as Amended on August 23, 2016</t>
  </si>
  <si>
    <t>Transfer of principle outstanding from term loan B facility to term loan A facility</t>
  </si>
  <si>
    <t>Term Loan A Facility due August 2021 | Second Amended and Restated Credit Agreement, as Amended on August 23, 2016 | Scenario, Forecast</t>
  </si>
  <si>
    <t>Principal installment amount</t>
  </si>
  <si>
    <t>2.50%</t>
  </si>
  <si>
    <t>Debt instrument quarterly amortization</t>
  </si>
  <si>
    <t>Term Loan B Facility due May 2022 | Eurocurrency Rate</t>
  </si>
  <si>
    <t>Debt instrument floor rate</t>
  </si>
  <si>
    <t>0.75%</t>
  </si>
  <si>
    <t>Term Loan B Facility due May 2022 | Base Rate</t>
  </si>
  <si>
    <t>Term Loan B Facility due May 2022 | Second Amended and Restated Credit Agreement, as Amended on August 23, 2016</t>
  </si>
  <si>
    <t>Initial Term Loan A Facility</t>
  </si>
  <si>
    <t>Revolving Credit Facility</t>
  </si>
  <si>
    <t>Repayments of lines of credit</t>
  </si>
  <si>
    <t>Revolving credit facility, current</t>
  </si>
  <si>
    <t>Revolving Credit Facility | Minimum</t>
  </si>
  <si>
    <t>Commitment fee percentage</t>
  </si>
  <si>
    <t>0.30%</t>
  </si>
  <si>
    <t>Revolving Credit Facility | Maximum</t>
  </si>
  <si>
    <t>0.40%</t>
  </si>
  <si>
    <t>Until July 31, 2016 | Second Amended and Restated Credit Agreement, as Amended on August 23, 2016 | Maximum</t>
  </si>
  <si>
    <t>Credit Agreement financial covenant, leverage ratio</t>
  </si>
  <si>
    <t>After July 31, 2016 | Second Amended and Restated Credit Agreement, as Amended on August 23, 2016 | Maximum</t>
  </si>
  <si>
    <t>Subsequent Event | Term Loan A Facility due August 2021 | Minimum | Eurocurrency Rate</t>
  </si>
  <si>
    <t>Subsequent Event | Term Loan A Facility due August 2021 | Minimum | Base Rate</t>
  </si>
  <si>
    <t>0.25%</t>
  </si>
  <si>
    <t>Subsequent Event | Term Loan A Facility due August 2021 | Maximum | Eurocurrency Rate</t>
  </si>
  <si>
    <t>2.00%</t>
  </si>
  <si>
    <t>Subsequent Event | Term Loan A Facility due August 2021 | Maximum | Base Rate</t>
  </si>
  <si>
    <t>1.00%</t>
  </si>
  <si>
    <t>Subsequent Event | Term Loan B Facility due May 2022</t>
  </si>
  <si>
    <t>Subsequent Event | Term Loan B Facility due May 2022 | Eurocurrency Rate</t>
  </si>
  <si>
    <t>Subsequent Event | Term Loan B Facility due May 2022 | Base Rate</t>
  </si>
  <si>
    <t>Debt Obligations - Maturities of Long-term Debt (Details) - USD ($) $ in Millions</t>
  </si>
  <si>
    <t>Derivative Instruments Designated as Cash Flow Hedges - Schedule of Derivative Instruments Designated as Cash Flow Hedges (Details) - USD ($)</t>
  </si>
  <si>
    <t>Derivative [Line Items]</t>
  </si>
  <si>
    <t>Notional Amount</t>
  </si>
  <si>
    <t>Asset (Liability) Fair Value</t>
  </si>
  <si>
    <t>Term Loan A Facility | Interest Rate Swaps</t>
  </si>
  <si>
    <t>Pay Fixed Rate</t>
  </si>
  <si>
    <t>1.41%</t>
  </si>
  <si>
    <t>Receive Variable Rate</t>
  </si>
  <si>
    <t>1-month LIBOR</t>
  </si>
  <si>
    <t>Settlement and Termination</t>
  </si>
  <si>
    <t>Monthly through September 26, 2018</t>
  </si>
  <si>
    <t>Term Loan B Facility | Interest Rate Swaps</t>
  </si>
  <si>
    <t>1.88%</t>
  </si>
  <si>
    <t>3-month LIBOR(2)</t>
  </si>
  <si>
    <t>Quarterly through May 7, 2020</t>
  </si>
  <si>
    <t>Derivative instrument floor rate</t>
  </si>
  <si>
    <t>Derivative Instruments Designated as Cash Flow Hedges - Narrative (Details) - Interest Rate Swaps - USD ($)</t>
  </si>
  <si>
    <t>Unrealized gains from accumulated other comprehensive loss</t>
  </si>
  <si>
    <t>Cash Flow Hedging</t>
  </si>
  <si>
    <t>Ineffective portion of the unrealized change in fair value, net of tax</t>
  </si>
  <si>
    <t>Changes in Accumulated Other Comprehensive Income by Component (Details) - USD ($) $ in Millions</t>
  </si>
  <si>
    <t>Pre-Tax Amount</t>
  </si>
  <si>
    <t>Unrealized Gains (Losses) on Fixed Interest Rate Swap Cash Flow Hedges, Beginning Balance</t>
  </si>
  <si>
    <t>Unrealized Gains (Losses) on Fixed Interest Rate Swap Cash Flow Hedges, Other comprehensive loss (income) before reclassifications</t>
  </si>
  <si>
    <t>Unrealized Gains (Losses) on Fixed Interest Rate Swap Cash Flow Hedges, Amounts reclassified from accumulated other comprehensive loss</t>
  </si>
  <si>
    <t>Unrealized Gains (Losses) on Fixed Interest Rate Swap Cash Flow Hedges, Net other comprehensive loss (income)</t>
  </si>
  <si>
    <t>Unrealized Gains (Losses) on Fixed Interest Rate Swap Cash Flow Hedges, Impact of the Tax Act</t>
  </si>
  <si>
    <t>Unrealized Gains (Losses) on Fixed Interest Rate Swap Cash Flow Hedges, Ending Balance</t>
  </si>
  <si>
    <t>Income Tax</t>
  </si>
  <si>
    <t>Net Amount</t>
  </si>
  <si>
    <t>Operating Leases - Narrative (Details) - USD ($) $ in Millions</t>
  </si>
  <si>
    <t>Rental expense for facilities and equipment</t>
  </si>
  <si>
    <t>Operating Leases - Future Minimum Operating Lease Commitments (Details) $ in Millions</t>
  </si>
  <si>
    <t>Business Segment Information (Details)</t>
  </si>
  <si>
    <t>Feb. 02, 2018segmentorganization</t>
  </si>
  <si>
    <t>Segment Reporting Information [Line Items]</t>
  </si>
  <si>
    <t>Number of operating segments</t>
  </si>
  <si>
    <t>Number of reportable segments</t>
  </si>
  <si>
    <t>Sales Revenue, Net | Customer Concentration Risk</t>
  </si>
  <si>
    <t>Percentage of sales</t>
  </si>
  <si>
    <t>95.00%</t>
  </si>
  <si>
    <t>Legal Proceedings and Commitments and Contingencies (Details) - USD ($)</t>
  </si>
  <si>
    <t>47 Months Ended</t>
  </si>
  <si>
    <t>Aug. 31, 2013</t>
  </si>
  <si>
    <t>Commitments And Contingencies [Line Items]</t>
  </si>
  <si>
    <t>Contingent losses, loss sharing percentage in excess of threshold</t>
  </si>
  <si>
    <t>30.00%</t>
  </si>
  <si>
    <t>BCTM Program Termination</t>
  </si>
  <si>
    <t>Government Investigations and Reviews</t>
  </si>
  <si>
    <t>Estimated net amounts to be refunded for potential adjustments</t>
  </si>
  <si>
    <t>Letters of Credit</t>
  </si>
  <si>
    <t>Outstanding obligations</t>
  </si>
  <si>
    <t>Surety Bonds</t>
  </si>
  <si>
    <t>Former Parent</t>
  </si>
  <si>
    <t>70.00%</t>
  </si>
  <si>
    <t>Former Parent | Minimum</t>
  </si>
  <si>
    <t>Contingent losses, threshold for loss sharing with former parent</t>
  </si>
  <si>
    <t>Selected Quarterly Financial Data (Unaudited) (Details) - USD ($) $ / shares in Units, $ in Millions</t>
  </si>
  <si>
    <t>Basic EPS (in dollars per share)</t>
  </si>
  <si>
    <t>Diluted EPS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11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2282632</v>
      </c>
    </row>
    <row r="18" spans="1:4">
      <c r="A18" s="4" t="s">
        <v>30</v>
      </c>
      <c r="D18"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454</v>
      </c>
      <c r="C4" s="7" t="n">
        <v>4442</v>
      </c>
      <c r="D4" s="7" t="n">
        <v>4315</v>
      </c>
    </row>
    <row r="5" spans="1:4">
      <c r="A5" s="4" t="s">
        <v>36</v>
      </c>
      <c r="B5" s="5" t="n">
        <v>4043</v>
      </c>
      <c r="C5" s="5" t="n">
        <v>4003</v>
      </c>
      <c r="D5" s="5" t="n">
        <v>3904</v>
      </c>
    </row>
    <row r="6" spans="1:4">
      <c r="A6" s="4" t="s">
        <v>37</v>
      </c>
      <c r="B6" s="5" t="n">
        <v>155</v>
      </c>
      <c r="C6" s="5" t="n">
        <v>176</v>
      </c>
      <c r="D6" s="5" t="n">
        <v>184</v>
      </c>
    </row>
    <row r="7" spans="1:4">
      <c r="A7" s="4" t="s">
        <v>38</v>
      </c>
      <c r="B7" s="5" t="n">
        <v>256</v>
      </c>
      <c r="C7" s="5" t="n">
        <v>263</v>
      </c>
      <c r="D7" s="5" t="n">
        <v>227</v>
      </c>
    </row>
    <row r="8" spans="1:4">
      <c r="A8" s="4" t="s">
        <v>39</v>
      </c>
      <c r="B8" s="5" t="n">
        <v>44</v>
      </c>
      <c r="C8" s="5" t="n">
        <v>52</v>
      </c>
      <c r="D8" s="5" t="n">
        <v>44</v>
      </c>
    </row>
    <row r="9" spans="1:4">
      <c r="A9" s="4" t="s">
        <v>40</v>
      </c>
      <c r="B9" s="5" t="n">
        <v>-2</v>
      </c>
      <c r="C9" s="5" t="n">
        <v>-1</v>
      </c>
      <c r="D9" s="5" t="n">
        <v>0</v>
      </c>
    </row>
    <row r="10" spans="1:4">
      <c r="A10" s="4" t="s">
        <v>41</v>
      </c>
      <c r="B10" s="5" t="n">
        <v>214</v>
      </c>
      <c r="C10" s="5" t="n">
        <v>212</v>
      </c>
      <c r="D10" s="5" t="n">
        <v>183</v>
      </c>
    </row>
    <row r="11" spans="1:4">
      <c r="A11" s="4" t="s">
        <v>42</v>
      </c>
      <c r="B11" s="5" t="n">
        <v>-35</v>
      </c>
      <c r="C11" s="5" t="n">
        <v>-69</v>
      </c>
      <c r="D11" s="5" t="n">
        <v>-66</v>
      </c>
    </row>
    <row r="12" spans="1:4">
      <c r="A12" s="4" t="s">
        <v>43</v>
      </c>
      <c r="B12" s="5" t="n">
        <v>179</v>
      </c>
      <c r="C12" s="5" t="n">
        <v>143</v>
      </c>
      <c r="D12" s="5" t="n">
        <v>117</v>
      </c>
    </row>
    <row r="13" spans="1:4">
      <c r="A13" s="3" t="s">
        <v>44</v>
      </c>
    </row>
    <row r="14" spans="1:4">
      <c r="A14" s="4" t="s">
        <v>45</v>
      </c>
      <c r="B14" s="5" t="n">
        <v>8</v>
      </c>
      <c r="C14" s="5" t="n">
        <v>11</v>
      </c>
      <c r="D14" s="5" t="n">
        <v>-6</v>
      </c>
    </row>
    <row r="15" spans="1:4">
      <c r="A15" s="4" t="s">
        <v>46</v>
      </c>
      <c r="B15" s="5" t="n">
        <v>-3</v>
      </c>
      <c r="C15" s="5" t="n">
        <v>-4</v>
      </c>
      <c r="D15" s="5" t="n">
        <v>2</v>
      </c>
    </row>
    <row r="16" spans="1:4">
      <c r="A16" s="4" t="s">
        <v>47</v>
      </c>
      <c r="B16" s="5" t="n">
        <v>5</v>
      </c>
      <c r="C16" s="5" t="n">
        <v>7</v>
      </c>
      <c r="D16" s="5" t="n">
        <v>-4</v>
      </c>
    </row>
    <row r="17" spans="1:4">
      <c r="A17" s="4" t="s">
        <v>48</v>
      </c>
      <c r="B17" s="7" t="n">
        <v>184</v>
      </c>
      <c r="C17" s="7" t="n">
        <v>150</v>
      </c>
      <c r="D17" s="7" t="n">
        <v>113</v>
      </c>
    </row>
    <row r="18" spans="1:4">
      <c r="A18" s="3" t="s">
        <v>49</v>
      </c>
    </row>
    <row r="19" spans="1:4">
      <c r="A19" s="4" t="s">
        <v>50</v>
      </c>
      <c r="B19" s="8" t="n">
        <v>4.13</v>
      </c>
      <c r="C19" s="8" t="n">
        <v>3.21</v>
      </c>
      <c r="D19" s="8" t="n">
        <v>2.55</v>
      </c>
    </row>
    <row r="20" spans="1:4">
      <c r="A20" s="4" t="s">
        <v>51</v>
      </c>
      <c r="B20" s="8" t="n">
        <v>4.02</v>
      </c>
      <c r="C20" s="8" t="n">
        <v>3.12</v>
      </c>
      <c r="D20" s="8" t="n">
        <v>2.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181</v>
      </c>
      <c r="B13" s="4" t="s">
        <v>224</v>
      </c>
    </row>
    <row r="14" spans="1:2">
      <c r="A14" s="4" t="s">
        <v>225</v>
      </c>
      <c r="B14" s="4" t="s">
        <v>226</v>
      </c>
    </row>
    <row r="15" spans="1:2">
      <c r="A15" s="4" t="s">
        <v>227</v>
      </c>
      <c r="B15" s="4" t="s">
        <v>228</v>
      </c>
    </row>
    <row r="16" spans="1:2">
      <c r="A16" s="4" t="s">
        <v>131</v>
      </c>
      <c r="B16" s="4" t="s">
        <v>229</v>
      </c>
    </row>
    <row r="17" spans="1:2">
      <c r="A17" s="4" t="s">
        <v>230</v>
      </c>
      <c r="B17" s="4" t="s">
        <v>231</v>
      </c>
    </row>
    <row r="18" spans="1:2">
      <c r="A18" s="4" t="s">
        <v>232</v>
      </c>
      <c r="B18" s="4" t="s">
        <v>233</v>
      </c>
    </row>
    <row r="19" spans="1:2">
      <c r="A19" s="4" t="s">
        <v>169</v>
      </c>
      <c r="B19" s="4" t="s">
        <v>234</v>
      </c>
    </row>
    <row r="20" spans="1:2">
      <c r="A20" s="4" t="s">
        <v>235</v>
      </c>
      <c r="B20" s="4" t="s">
        <v>236</v>
      </c>
    </row>
    <row r="21" spans="1:2">
      <c r="A21" s="4" t="s">
        <v>237</v>
      </c>
      <c r="B21" s="4" t="s">
        <v>238</v>
      </c>
    </row>
    <row r="22" spans="1:2">
      <c r="A22" s="4" t="s">
        <v>239</v>
      </c>
      <c r="B22" s="4" t="s">
        <v>240</v>
      </c>
    </row>
    <row r="23" spans="1:2">
      <c r="A23" s="4" t="s">
        <v>187</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2</v>
      </c>
    </row>
    <row r="2" spans="1:3">
      <c r="A2" s="3" t="s">
        <v>53</v>
      </c>
    </row>
    <row r="3" spans="1:3">
      <c r="A3" s="4" t="s">
        <v>54</v>
      </c>
      <c r="B3" s="7" t="n">
        <v>144</v>
      </c>
      <c r="C3" s="7" t="n">
        <v>210</v>
      </c>
    </row>
    <row r="4" spans="1:3">
      <c r="A4" s="3" t="s">
        <v>55</v>
      </c>
    </row>
    <row r="5" spans="1:3">
      <c r="A5" s="4" t="s">
        <v>56</v>
      </c>
      <c r="B5" s="5" t="n">
        <v>510</v>
      </c>
      <c r="C5" s="5" t="n">
        <v>419</v>
      </c>
    </row>
    <row r="6" spans="1:3">
      <c r="A6" s="4" t="s">
        <v>57</v>
      </c>
      <c r="B6" s="5" t="n">
        <v>154</v>
      </c>
      <c r="C6" s="5" t="n">
        <v>112</v>
      </c>
    </row>
    <row r="7" spans="1:3">
      <c r="A7" s="4" t="s">
        <v>58</v>
      </c>
      <c r="B7" s="5" t="n">
        <v>11</v>
      </c>
      <c r="C7" s="5" t="n">
        <v>10</v>
      </c>
    </row>
    <row r="8" spans="1:3">
      <c r="A8" s="4" t="s">
        <v>59</v>
      </c>
      <c r="B8" s="5" t="n">
        <v>-1</v>
      </c>
      <c r="C8" s="5" t="n">
        <v>-2</v>
      </c>
    </row>
    <row r="9" spans="1:3">
      <c r="A9" s="4" t="s">
        <v>60</v>
      </c>
      <c r="B9" s="5" t="n">
        <v>674</v>
      </c>
      <c r="C9" s="5" t="n">
        <v>539</v>
      </c>
    </row>
    <row r="10" spans="1:3">
      <c r="A10" s="4" t="s">
        <v>61</v>
      </c>
      <c r="B10" s="5" t="n">
        <v>68</v>
      </c>
      <c r="C10" s="5" t="n">
        <v>71</v>
      </c>
    </row>
    <row r="11" spans="1:3">
      <c r="A11" s="4" t="s">
        <v>62</v>
      </c>
      <c r="B11" s="5" t="n">
        <v>35</v>
      </c>
      <c r="C11" s="5" t="n">
        <v>27</v>
      </c>
    </row>
    <row r="12" spans="1:3">
      <c r="A12" s="4" t="s">
        <v>63</v>
      </c>
      <c r="B12" s="5" t="n">
        <v>29</v>
      </c>
      <c r="C12" s="5" t="n">
        <v>54</v>
      </c>
    </row>
    <row r="13" spans="1:3">
      <c r="A13" s="4" t="s">
        <v>64</v>
      </c>
      <c r="B13" s="5" t="n">
        <v>950</v>
      </c>
      <c r="C13" s="5" t="n">
        <v>901</v>
      </c>
    </row>
    <row r="14" spans="1:3">
      <c r="A14" s="4" t="s">
        <v>65</v>
      </c>
      <c r="B14" s="5" t="n">
        <v>863</v>
      </c>
      <c r="C14" s="5" t="n">
        <v>863</v>
      </c>
    </row>
    <row r="15" spans="1:3">
      <c r="A15" s="4" t="s">
        <v>66</v>
      </c>
      <c r="B15" s="5" t="n">
        <v>179</v>
      </c>
      <c r="C15" s="5" t="n">
        <v>200</v>
      </c>
    </row>
    <row r="16" spans="1:3">
      <c r="A16" s="4" t="s">
        <v>67</v>
      </c>
      <c r="B16" s="5" t="n">
        <v>61</v>
      </c>
      <c r="C16" s="5" t="n">
        <v>60</v>
      </c>
    </row>
    <row r="17" spans="1:3">
      <c r="A17" s="4" t="s">
        <v>68</v>
      </c>
      <c r="B17" s="5" t="n">
        <v>20</v>
      </c>
      <c r="C17" s="5" t="n">
        <v>18</v>
      </c>
    </row>
    <row r="18" spans="1:3">
      <c r="A18" s="4" t="s">
        <v>69</v>
      </c>
      <c r="B18" s="5" t="n">
        <v>2073</v>
      </c>
      <c r="C18" s="5" t="n">
        <v>2042</v>
      </c>
    </row>
    <row r="19" spans="1:3">
      <c r="A19" s="3" t="s">
        <v>70</v>
      </c>
    </row>
    <row r="20" spans="1:3">
      <c r="A20" s="4" t="s">
        <v>71</v>
      </c>
      <c r="B20" s="5" t="n">
        <v>397</v>
      </c>
      <c r="C20" s="5" t="n">
        <v>329</v>
      </c>
    </row>
    <row r="21" spans="1:3">
      <c r="A21" s="4" t="s">
        <v>72</v>
      </c>
      <c r="B21" s="5" t="n">
        <v>69</v>
      </c>
      <c r="C21" s="5" t="n">
        <v>76</v>
      </c>
    </row>
    <row r="22" spans="1:3">
      <c r="A22" s="4" t="s">
        <v>73</v>
      </c>
      <c r="B22" s="5" t="n">
        <v>81</v>
      </c>
      <c r="C22" s="5" t="n">
        <v>82</v>
      </c>
    </row>
    <row r="23" spans="1:3">
      <c r="A23" s="4" t="s">
        <v>74</v>
      </c>
      <c r="B23" s="5" t="n">
        <v>107</v>
      </c>
      <c r="C23" s="5" t="n">
        <v>111</v>
      </c>
    </row>
    <row r="24" spans="1:3">
      <c r="A24" s="4" t="s">
        <v>75</v>
      </c>
      <c r="B24" s="5" t="n">
        <v>41</v>
      </c>
      <c r="C24" s="5" t="n">
        <v>25</v>
      </c>
    </row>
    <row r="25" spans="1:3">
      <c r="A25" s="4" t="s">
        <v>76</v>
      </c>
      <c r="B25" s="5" t="n">
        <v>695</v>
      </c>
      <c r="C25" s="5" t="n">
        <v>623</v>
      </c>
    </row>
    <row r="26" spans="1:3">
      <c r="A26" s="4" t="s">
        <v>77</v>
      </c>
      <c r="B26" s="5" t="n">
        <v>983</v>
      </c>
      <c r="C26" s="5" t="n">
        <v>1022</v>
      </c>
    </row>
    <row r="27" spans="1:3">
      <c r="A27" s="4" t="s">
        <v>78</v>
      </c>
      <c r="B27" s="5" t="n">
        <v>23</v>
      </c>
      <c r="C27" s="5" t="n">
        <v>10</v>
      </c>
    </row>
    <row r="28" spans="1:3">
      <c r="A28" s="4" t="s">
        <v>79</v>
      </c>
      <c r="B28" s="5" t="n">
        <v>45</v>
      </c>
      <c r="C28" s="5" t="n">
        <v>38</v>
      </c>
    </row>
    <row r="29" spans="1:3">
      <c r="A29" s="4" t="s">
        <v>80</v>
      </c>
      <c r="B29" s="4" t="s">
        <v>81</v>
      </c>
      <c r="C29" s="4" t="s">
        <v>81</v>
      </c>
    </row>
    <row r="30" spans="1:3">
      <c r="A30" s="3" t="s">
        <v>82</v>
      </c>
    </row>
    <row r="31" spans="1:3">
      <c r="A31" s="4" t="s">
        <v>83</v>
      </c>
      <c r="B31" s="5" t="n">
        <v>0</v>
      </c>
      <c r="C31" s="5" t="n">
        <v>0</v>
      </c>
    </row>
    <row r="32" spans="1:3">
      <c r="A32" s="4" t="s">
        <v>84</v>
      </c>
      <c r="B32" s="5" t="n">
        <v>0</v>
      </c>
      <c r="C32" s="5" t="n">
        <v>91</v>
      </c>
    </row>
    <row r="33" spans="1:3">
      <c r="A33" s="4" t="s">
        <v>85</v>
      </c>
      <c r="B33" s="5" t="n">
        <v>323</v>
      </c>
      <c r="C33" s="5" t="n">
        <v>260</v>
      </c>
    </row>
    <row r="34" spans="1:3">
      <c r="A34" s="4" t="s">
        <v>86</v>
      </c>
      <c r="B34" s="5" t="n">
        <v>4</v>
      </c>
      <c r="C34" s="5" t="n">
        <v>-2</v>
      </c>
    </row>
    <row r="35" spans="1:3">
      <c r="A35" s="4" t="s">
        <v>87</v>
      </c>
      <c r="B35" s="5" t="n">
        <v>327</v>
      </c>
      <c r="C35" s="5" t="n">
        <v>349</v>
      </c>
    </row>
    <row r="36" spans="1:3">
      <c r="A36" s="4" t="s">
        <v>88</v>
      </c>
      <c r="B36" s="7" t="n">
        <v>2073</v>
      </c>
      <c r="C36" s="7" t="n">
        <v>2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18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188</v>
      </c>
    </row>
    <row r="4" spans="1:2">
      <c r="A4" s="4" t="s">
        <v>187</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3</v>
      </c>
    </row>
    <row r="4" spans="1:2">
      <c r="A4" s="4" t="s">
        <v>202</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76"/>
    <col customWidth="1" max="3" min="3" width="20"/>
    <col customWidth="1" max="4" min="4" width="21"/>
    <col customWidth="1" max="5" min="5" width="40"/>
    <col customWidth="1" max="6" min="6" width="21"/>
    <col customWidth="1" max="7" min="7" width="21"/>
    <col customWidth="1" max="8" min="8" width="13"/>
  </cols>
  <sheetData>
    <row r="1" spans="1:8">
      <c r="A1" s="1" t="s">
        <v>315</v>
      </c>
      <c r="C1" s="2" t="s">
        <v>316</v>
      </c>
      <c r="E1" s="2" t="s">
        <v>1</v>
      </c>
    </row>
    <row r="2" spans="1:8">
      <c r="C2" s="2" t="s">
        <v>317</v>
      </c>
      <c r="D2" s="2" t="s">
        <v>318</v>
      </c>
      <c r="E2" s="2" t="s">
        <v>319</v>
      </c>
      <c r="F2" s="2" t="s">
        <v>320</v>
      </c>
      <c r="G2" s="2" t="s">
        <v>321</v>
      </c>
      <c r="H2" s="2" t="s">
        <v>322</v>
      </c>
    </row>
    <row r="3" spans="1:8">
      <c r="A3" s="3" t="s">
        <v>323</v>
      </c>
    </row>
    <row r="4" spans="1:8">
      <c r="A4" s="4" t="s">
        <v>324</v>
      </c>
      <c r="E4" s="5" t="n">
        <v>3</v>
      </c>
    </row>
    <row r="5" spans="1:8">
      <c r="A5" s="4" t="s">
        <v>325</v>
      </c>
      <c r="E5" s="5" t="n">
        <v>3</v>
      </c>
    </row>
    <row r="6" spans="1:8">
      <c r="A6" s="4" t="s">
        <v>326</v>
      </c>
      <c r="E6" s="5" t="n">
        <v>1</v>
      </c>
    </row>
    <row r="7" spans="1:8">
      <c r="A7" s="4" t="s">
        <v>327</v>
      </c>
      <c r="D7" s="7" t="n">
        <v>323000000</v>
      </c>
      <c r="E7" s="7" t="n">
        <v>323000000</v>
      </c>
      <c r="F7" s="7" t="n">
        <v>260000000</v>
      </c>
    </row>
    <row r="8" spans="1:8">
      <c r="A8" s="4" t="s">
        <v>328</v>
      </c>
      <c r="D8" s="5" t="n">
        <v>13000000</v>
      </c>
      <c r="E8" s="7" t="n">
        <v>13000000</v>
      </c>
    </row>
    <row r="9" spans="1:8">
      <c r="A9" s="4" t="s">
        <v>329</v>
      </c>
      <c r="D9" s="5" t="n">
        <v>5000000</v>
      </c>
    </row>
    <row r="10" spans="1:8">
      <c r="A10" s="4" t="s">
        <v>330</v>
      </c>
      <c r="E10" s="4" t="s">
        <v>331</v>
      </c>
      <c r="F10" s="4" t="s">
        <v>332</v>
      </c>
      <c r="G10" s="4" t="s">
        <v>332</v>
      </c>
    </row>
    <row r="11" spans="1:8">
      <c r="A11" s="4" t="s">
        <v>333</v>
      </c>
      <c r="E11" s="7" t="n">
        <v>-17000000</v>
      </c>
    </row>
    <row r="12" spans="1:8">
      <c r="A12" s="4" t="s">
        <v>334</v>
      </c>
      <c r="D12" s="5" t="n">
        <v>31000000</v>
      </c>
      <c r="E12" s="7" t="n">
        <v>31000000</v>
      </c>
      <c r="F12" s="7" t="n">
        <v>29000000</v>
      </c>
    </row>
    <row r="13" spans="1:8">
      <c r="A13" s="4" t="s">
        <v>335</v>
      </c>
      <c r="E13" s="4" t="s">
        <v>336</v>
      </c>
    </row>
    <row r="14" spans="1:8">
      <c r="A14" s="4" t="s">
        <v>337</v>
      </c>
      <c r="D14" s="5" t="n">
        <v>20000000</v>
      </c>
      <c r="E14" s="7" t="n">
        <v>20000000</v>
      </c>
      <c r="F14" s="5" t="n">
        <v>56000000</v>
      </c>
    </row>
    <row r="15" spans="1:8">
      <c r="A15" s="4" t="s">
        <v>338</v>
      </c>
      <c r="E15" s="7" t="n">
        <v>0</v>
      </c>
      <c r="F15" s="5" t="n">
        <v>0</v>
      </c>
    </row>
    <row r="16" spans="1:8">
      <c r="A16" s="4" t="s">
        <v>339</v>
      </c>
      <c r="E16" s="4" t="s">
        <v>340</v>
      </c>
    </row>
    <row r="17" spans="1:8">
      <c r="A17" s="4" t="s">
        <v>341</v>
      </c>
      <c r="E17" s="7" t="n">
        <v>4000000</v>
      </c>
      <c r="F17" s="5" t="n">
        <v>4000000</v>
      </c>
      <c r="G17" s="7" t="n">
        <v>4000000</v>
      </c>
    </row>
    <row r="18" spans="1:8">
      <c r="A18" s="4" t="s">
        <v>63</v>
      </c>
      <c r="D18" s="5" t="n">
        <v>29000000</v>
      </c>
      <c r="E18" s="5" t="n">
        <v>29000000</v>
      </c>
      <c r="F18" s="5" t="n">
        <v>54000000</v>
      </c>
    </row>
    <row r="19" spans="1:8">
      <c r="A19" s="4" t="s">
        <v>57</v>
      </c>
      <c r="D19" s="5" t="n">
        <v>154000000</v>
      </c>
      <c r="E19" s="5" t="n">
        <v>154000000</v>
      </c>
      <c r="F19" s="5" t="n">
        <v>112000000</v>
      </c>
    </row>
    <row r="20" spans="1:8">
      <c r="A20" s="4" t="s">
        <v>342</v>
      </c>
      <c r="E20" s="5" t="n">
        <v>22000000</v>
      </c>
      <c r="F20" s="5" t="n">
        <v>0</v>
      </c>
      <c r="G20" s="5" t="n">
        <v>0</v>
      </c>
    </row>
    <row r="21" spans="1:8">
      <c r="A21" s="4" t="s">
        <v>343</v>
      </c>
      <c r="B21" s="4" t="s">
        <v>114</v>
      </c>
      <c r="E21" s="5" t="n">
        <v>0</v>
      </c>
    </row>
    <row r="22" spans="1:8">
      <c r="A22" s="4" t="s">
        <v>344</v>
      </c>
    </row>
    <row r="23" spans="1:8">
      <c r="A23" s="3" t="s">
        <v>323</v>
      </c>
    </row>
    <row r="24" spans="1:8">
      <c r="A24" s="4" t="s">
        <v>345</v>
      </c>
      <c r="H24" s="4" t="s">
        <v>346</v>
      </c>
    </row>
    <row r="25" spans="1:8">
      <c r="A25" s="4" t="s">
        <v>347</v>
      </c>
    </row>
    <row r="26" spans="1:8">
      <c r="A26" s="3" t="s">
        <v>323</v>
      </c>
    </row>
    <row r="27" spans="1:8">
      <c r="A27" s="4" t="s">
        <v>329</v>
      </c>
      <c r="C27" s="7" t="n">
        <v>1000000</v>
      </c>
    </row>
    <row r="28" spans="1:8">
      <c r="A28" s="4" t="s">
        <v>348</v>
      </c>
    </row>
    <row r="29" spans="1:8">
      <c r="A29" s="3" t="s">
        <v>323</v>
      </c>
    </row>
    <row r="30" spans="1:8">
      <c r="A30" s="4" t="s">
        <v>328</v>
      </c>
      <c r="D30" s="5" t="n">
        <v>6000000</v>
      </c>
      <c r="E30" s="5" t="n">
        <v>6000000</v>
      </c>
    </row>
    <row r="31" spans="1:8">
      <c r="A31" s="4" t="s">
        <v>349</v>
      </c>
    </row>
    <row r="32" spans="1:8">
      <c r="A32" s="3" t="s">
        <v>323</v>
      </c>
    </row>
    <row r="33" spans="1:8">
      <c r="A33" s="4" t="s">
        <v>328</v>
      </c>
      <c r="D33" s="5" t="n">
        <v>7000000</v>
      </c>
      <c r="E33" s="5" t="n">
        <v>7000000</v>
      </c>
    </row>
    <row r="34" spans="1:8">
      <c r="A34" s="4" t="s">
        <v>350</v>
      </c>
    </row>
    <row r="35" spans="1:8">
      <c r="A35" s="3" t="s">
        <v>323</v>
      </c>
    </row>
    <row r="36" spans="1:8">
      <c r="A36" s="4" t="s">
        <v>343</v>
      </c>
      <c r="B36" s="4" t="s">
        <v>114</v>
      </c>
      <c r="E36" s="5" t="n">
        <v>-1000000</v>
      </c>
    </row>
    <row r="37" spans="1:8">
      <c r="A37" s="4" t="s">
        <v>351</v>
      </c>
    </row>
    <row r="38" spans="1:8">
      <c r="A38" s="3" t="s">
        <v>323</v>
      </c>
    </row>
    <row r="39" spans="1:8">
      <c r="A39" s="4" t="s">
        <v>343</v>
      </c>
      <c r="E39" s="5" t="n">
        <v>-1000000</v>
      </c>
    </row>
    <row r="40" spans="1:8">
      <c r="A40" s="4" t="s">
        <v>352</v>
      </c>
    </row>
    <row r="41" spans="1:8">
      <c r="A41" s="3" t="s">
        <v>323</v>
      </c>
    </row>
    <row r="42" spans="1:8">
      <c r="A42" s="4" t="s">
        <v>343</v>
      </c>
      <c r="B42" s="4" t="s">
        <v>114</v>
      </c>
      <c r="E42" s="5" t="n">
        <v>1000000</v>
      </c>
    </row>
    <row r="43" spans="1:8">
      <c r="A43" s="4" t="s">
        <v>353</v>
      </c>
    </row>
    <row r="44" spans="1:8">
      <c r="A44" s="3" t="s">
        <v>323</v>
      </c>
    </row>
    <row r="45" spans="1:8">
      <c r="A45" s="4" t="s">
        <v>343</v>
      </c>
      <c r="E45" s="5" t="n">
        <v>1000000</v>
      </c>
    </row>
    <row r="46" spans="1:8">
      <c r="A46" s="4" t="s">
        <v>354</v>
      </c>
    </row>
    <row r="47" spans="1:8">
      <c r="A47" s="3" t="s">
        <v>323</v>
      </c>
    </row>
    <row r="48" spans="1:8">
      <c r="A48" s="4" t="s">
        <v>355</v>
      </c>
      <c r="F48" s="7" t="n">
        <v>-6000000</v>
      </c>
      <c r="G48" s="7" t="n">
        <v>14000000</v>
      </c>
    </row>
    <row r="49" spans="1:8">
      <c r="A49" s="4" t="s">
        <v>356</v>
      </c>
    </row>
    <row r="50" spans="1:8">
      <c r="A50" s="3" t="s">
        <v>323</v>
      </c>
    </row>
    <row r="51" spans="1:8">
      <c r="A51" s="4" t="s">
        <v>63</v>
      </c>
      <c r="D51" s="5" t="n">
        <v>-10000000</v>
      </c>
      <c r="E51" s="5" t="n">
        <v>-10000000</v>
      </c>
    </row>
    <row r="52" spans="1:8">
      <c r="A52" s="4" t="s">
        <v>57</v>
      </c>
      <c r="D52" s="5" t="n">
        <v>10000000</v>
      </c>
      <c r="E52" s="5" t="n">
        <v>10000000</v>
      </c>
    </row>
    <row r="53" spans="1:8">
      <c r="A53" s="4" t="s">
        <v>357</v>
      </c>
    </row>
    <row r="54" spans="1:8">
      <c r="A54" s="3" t="s">
        <v>323</v>
      </c>
    </row>
    <row r="55" spans="1:8">
      <c r="A55" s="4" t="s">
        <v>63</v>
      </c>
      <c r="D55" s="5" t="n">
        <v>-20000000</v>
      </c>
      <c r="E55" s="5" t="n">
        <v>-20000000</v>
      </c>
    </row>
    <row r="56" spans="1:8">
      <c r="A56" s="4" t="s">
        <v>57</v>
      </c>
      <c r="D56" s="5" t="n">
        <v>20000000</v>
      </c>
      <c r="E56" s="5" t="n">
        <v>20000000</v>
      </c>
    </row>
    <row r="57" spans="1:8">
      <c r="A57" s="4" t="s">
        <v>358</v>
      </c>
    </row>
    <row r="58" spans="1:8">
      <c r="A58" s="3" t="s">
        <v>323</v>
      </c>
    </row>
    <row r="59" spans="1:8">
      <c r="A59" s="4" t="s">
        <v>328</v>
      </c>
      <c r="D59" s="5" t="n">
        <v>6000000</v>
      </c>
      <c r="E59" s="5" t="n">
        <v>6000000</v>
      </c>
    </row>
    <row r="60" spans="1:8">
      <c r="A60" s="4" t="s">
        <v>359</v>
      </c>
    </row>
    <row r="61" spans="1:8">
      <c r="A61" s="3" t="s">
        <v>323</v>
      </c>
    </row>
    <row r="62" spans="1:8">
      <c r="A62" s="4" t="s">
        <v>328</v>
      </c>
      <c r="D62" s="7" t="n">
        <v>7000000</v>
      </c>
      <c r="E62" s="7" t="n">
        <v>7000000</v>
      </c>
    </row>
    <row r="63" spans="1:8"/>
    <row r="64" spans="1:8">
      <c r="A64" s="4" t="s">
        <v>114</v>
      </c>
      <c r="B64" s="4" t="s">
        <v>117</v>
      </c>
    </row>
  </sheetData>
  <mergeCells count="5">
    <mergeCell ref="A1:B2"/>
    <mergeCell ref="C1:D1"/>
    <mergeCell ref="E1:G1"/>
    <mergeCell ref="A63:G63"/>
    <mergeCell ref="B64:G6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360</v>
      </c>
      <c r="B1" s="2" t="s">
        <v>316</v>
      </c>
      <c r="J1" s="2" t="s">
        <v>1</v>
      </c>
    </row>
    <row r="2" spans="1:13">
      <c r="B2" s="2" t="s">
        <v>2</v>
      </c>
      <c r="C2" s="2" t="s">
        <v>361</v>
      </c>
      <c r="D2" s="2" t="s">
        <v>4</v>
      </c>
      <c r="E2" s="2" t="s">
        <v>362</v>
      </c>
      <c r="F2" s="2" t="s">
        <v>32</v>
      </c>
      <c r="G2" s="2" t="s">
        <v>363</v>
      </c>
      <c r="H2" s="2" t="s">
        <v>364</v>
      </c>
      <c r="I2" s="2" t="s">
        <v>365</v>
      </c>
      <c r="J2" s="2" t="s">
        <v>2</v>
      </c>
      <c r="K2" s="2" t="s">
        <v>32</v>
      </c>
      <c r="L2" s="2" t="s">
        <v>33</v>
      </c>
      <c r="M2" s="2" t="s">
        <v>366</v>
      </c>
    </row>
    <row r="3" spans="1:13">
      <c r="A3" s="3" t="s">
        <v>367</v>
      </c>
    </row>
    <row r="4" spans="1:13">
      <c r="A4" s="4" t="s">
        <v>35</v>
      </c>
      <c r="B4" s="7" t="n">
        <v>1128</v>
      </c>
      <c r="C4" s="7" t="n">
        <v>1145</v>
      </c>
      <c r="D4" s="7" t="n">
        <v>1078</v>
      </c>
      <c r="E4" s="7" t="n">
        <v>1103</v>
      </c>
      <c r="F4" s="7" t="n">
        <v>1024</v>
      </c>
      <c r="G4" s="7" t="n">
        <v>1112</v>
      </c>
      <c r="H4" s="7" t="n">
        <v>1093</v>
      </c>
      <c r="I4" s="7" t="n">
        <v>1213</v>
      </c>
      <c r="J4" s="7" t="n">
        <v>4454</v>
      </c>
      <c r="K4" s="7" t="n">
        <v>4442</v>
      </c>
      <c r="L4" s="7" t="n">
        <v>4315</v>
      </c>
    </row>
    <row r="5" spans="1:13">
      <c r="A5" s="4" t="s">
        <v>38</v>
      </c>
      <c r="B5" s="5" t="n">
        <v>62</v>
      </c>
      <c r="C5" s="5" t="n">
        <v>72</v>
      </c>
      <c r="D5" s="5" t="n">
        <v>59</v>
      </c>
      <c r="E5" s="5" t="n">
        <v>63</v>
      </c>
      <c r="F5" s="5" t="n">
        <v>59</v>
      </c>
      <c r="G5" s="5" t="n">
        <v>72</v>
      </c>
      <c r="H5" s="5" t="n">
        <v>68</v>
      </c>
      <c r="I5" s="5" t="n">
        <v>64</v>
      </c>
      <c r="J5" s="5" t="n">
        <v>256</v>
      </c>
      <c r="K5" s="5" t="n">
        <v>263</v>
      </c>
      <c r="L5" s="5" t="n">
        <v>227</v>
      </c>
    </row>
    <row r="6" spans="1:13">
      <c r="A6" s="4" t="s">
        <v>368</v>
      </c>
      <c r="J6" s="5" t="n">
        <v>214</v>
      </c>
      <c r="K6" s="5" t="n">
        <v>212</v>
      </c>
      <c r="L6" s="5" t="n">
        <v>183</v>
      </c>
    </row>
    <row r="7" spans="1:13">
      <c r="A7" s="4" t="s">
        <v>369</v>
      </c>
      <c r="J7" s="5" t="n">
        <v>-35</v>
      </c>
      <c r="K7" s="5" t="n">
        <v>-69</v>
      </c>
      <c r="L7" s="5" t="n">
        <v>-66</v>
      </c>
    </row>
    <row r="8" spans="1:13">
      <c r="A8" s="4" t="s">
        <v>43</v>
      </c>
      <c r="B8" s="7" t="n">
        <v>51</v>
      </c>
      <c r="C8" s="7" t="n">
        <v>43</v>
      </c>
      <c r="D8" s="7" t="n">
        <v>36</v>
      </c>
      <c r="E8" s="7" t="n">
        <v>49</v>
      </c>
      <c r="F8" s="7" t="n">
        <v>35</v>
      </c>
      <c r="G8" s="7" t="n">
        <v>41</v>
      </c>
      <c r="H8" s="7" t="n">
        <v>36</v>
      </c>
      <c r="I8" s="7" t="n">
        <v>31</v>
      </c>
      <c r="J8" s="5" t="n">
        <v>179</v>
      </c>
      <c r="K8" s="5" t="n">
        <v>143</v>
      </c>
      <c r="L8" s="5" t="n">
        <v>117</v>
      </c>
    </row>
    <row r="9" spans="1:13">
      <c r="A9" s="4" t="s">
        <v>48</v>
      </c>
      <c r="J9" s="7" t="n">
        <v>184</v>
      </c>
      <c r="K9" s="7" t="n">
        <v>150</v>
      </c>
      <c r="L9" s="7" t="n">
        <v>113</v>
      </c>
    </row>
    <row r="10" spans="1:13">
      <c r="A10" s="3" t="s">
        <v>49</v>
      </c>
    </row>
    <row r="11" spans="1:13">
      <c r="A11" s="4" t="s">
        <v>50</v>
      </c>
      <c r="B11" s="8" t="n">
        <v>1.19</v>
      </c>
      <c r="C11" s="8" t="n">
        <v>0.99</v>
      </c>
      <c r="D11" s="8" t="n">
        <v>0.83</v>
      </c>
      <c r="E11" s="8" t="n">
        <v>1.12</v>
      </c>
      <c r="F11" s="8" t="n">
        <v>0.79</v>
      </c>
      <c r="G11" s="8" t="n">
        <v>0.93</v>
      </c>
      <c r="H11" s="8" t="n">
        <v>0.8</v>
      </c>
      <c r="I11" s="8" t="n">
        <v>0.6899999999999999</v>
      </c>
      <c r="J11" s="8" t="n">
        <v>4.13</v>
      </c>
      <c r="K11" s="8" t="n">
        <v>3.21</v>
      </c>
      <c r="L11" s="8" t="n">
        <v>2.55</v>
      </c>
    </row>
    <row r="12" spans="1:13">
      <c r="A12" s="4" t="s">
        <v>51</v>
      </c>
      <c r="B12" s="8" t="n">
        <v>1.16</v>
      </c>
      <c r="C12" s="8" t="n">
        <v>0.98</v>
      </c>
      <c r="D12" s="8" t="n">
        <v>0.8</v>
      </c>
      <c r="E12" s="8" t="n">
        <v>1.08</v>
      </c>
      <c r="F12" s="8" t="n">
        <v>0.77</v>
      </c>
      <c r="G12" s="8" t="n">
        <v>0.9</v>
      </c>
      <c r="H12" s="8" t="n">
        <v>0.78</v>
      </c>
      <c r="I12" s="8" t="n">
        <v>0.67</v>
      </c>
      <c r="J12" s="8" t="n">
        <v>4.02</v>
      </c>
      <c r="K12" s="8" t="n">
        <v>3.12</v>
      </c>
      <c r="L12" s="8" t="n">
        <v>2.47</v>
      </c>
    </row>
    <row r="13" spans="1:13">
      <c r="A13" s="4" t="s">
        <v>74</v>
      </c>
      <c r="B13" s="7" t="n">
        <v>107</v>
      </c>
      <c r="F13" s="7" t="n">
        <v>111</v>
      </c>
      <c r="J13" s="7" t="n">
        <v>107</v>
      </c>
      <c r="K13" s="7" t="n">
        <v>111</v>
      </c>
    </row>
    <row r="14" spans="1:13">
      <c r="A14" s="4" t="s">
        <v>76</v>
      </c>
      <c r="B14" s="5" t="n">
        <v>695</v>
      </c>
      <c r="F14" s="5" t="n">
        <v>623</v>
      </c>
      <c r="J14" s="5" t="n">
        <v>695</v>
      </c>
      <c r="K14" s="5" t="n">
        <v>623</v>
      </c>
    </row>
    <row r="15" spans="1:13">
      <c r="A15" s="4" t="s">
        <v>78</v>
      </c>
      <c r="F15" s="5" t="n">
        <v>10</v>
      </c>
      <c r="K15" s="5" t="n">
        <v>10</v>
      </c>
    </row>
    <row r="16" spans="1:13">
      <c r="A16" s="4" t="s">
        <v>85</v>
      </c>
      <c r="B16" s="5" t="n">
        <v>323</v>
      </c>
      <c r="F16" s="5" t="n">
        <v>260</v>
      </c>
      <c r="J16" s="5" t="n">
        <v>323</v>
      </c>
      <c r="K16" s="5" t="n">
        <v>260</v>
      </c>
    </row>
    <row r="17" spans="1:13">
      <c r="A17" s="4" t="s">
        <v>87</v>
      </c>
      <c r="B17" s="5" t="n">
        <v>327</v>
      </c>
      <c r="F17" s="5" t="n">
        <v>349</v>
      </c>
      <c r="J17" s="5" t="n">
        <v>327</v>
      </c>
      <c r="K17" s="5" t="n">
        <v>349</v>
      </c>
      <c r="L17" s="7" t="n">
        <v>380</v>
      </c>
      <c r="M17" s="7" t="n">
        <v>345</v>
      </c>
    </row>
    <row r="18" spans="1:13">
      <c r="A18" s="4" t="s">
        <v>88</v>
      </c>
      <c r="B18" s="7" t="n">
        <v>2073</v>
      </c>
      <c r="F18" s="5" t="n">
        <v>2042</v>
      </c>
      <c r="J18" s="7" t="n">
        <v>2073</v>
      </c>
      <c r="K18" s="5" t="n">
        <v>2042</v>
      </c>
    </row>
    <row r="19" spans="1:13">
      <c r="A19" s="4" t="s">
        <v>370</v>
      </c>
    </row>
    <row r="20" spans="1:13">
      <c r="A20" s="3" t="s">
        <v>367</v>
      </c>
    </row>
    <row r="21" spans="1:13">
      <c r="A21" s="4" t="s">
        <v>35</v>
      </c>
      <c r="K21" s="5" t="n">
        <v>4450</v>
      </c>
    </row>
    <row r="22" spans="1:13">
      <c r="A22" s="4" t="s">
        <v>38</v>
      </c>
      <c r="K22" s="5" t="n">
        <v>271</v>
      </c>
    </row>
    <row r="23" spans="1:13">
      <c r="A23" s="4" t="s">
        <v>368</v>
      </c>
      <c r="K23" s="5" t="n">
        <v>220</v>
      </c>
    </row>
    <row r="24" spans="1:13">
      <c r="A24" s="4" t="s">
        <v>369</v>
      </c>
      <c r="K24" s="5" t="n">
        <v>-72</v>
      </c>
    </row>
    <row r="25" spans="1:13">
      <c r="A25" s="4" t="s">
        <v>43</v>
      </c>
      <c r="K25" s="5" t="n">
        <v>148</v>
      </c>
    </row>
    <row r="26" spans="1:13">
      <c r="A26" s="4" t="s">
        <v>48</v>
      </c>
      <c r="K26" s="7" t="n">
        <v>155</v>
      </c>
    </row>
    <row r="27" spans="1:13">
      <c r="A27" s="3" t="s">
        <v>49</v>
      </c>
    </row>
    <row r="28" spans="1:13">
      <c r="A28" s="4" t="s">
        <v>50</v>
      </c>
      <c r="K28" s="8" t="n">
        <v>3.33</v>
      </c>
    </row>
    <row r="29" spans="1:13">
      <c r="A29" s="4" t="s">
        <v>51</v>
      </c>
      <c r="K29" s="8" t="n">
        <v>3.22</v>
      </c>
    </row>
    <row r="30" spans="1:13">
      <c r="A30" s="4" t="s">
        <v>74</v>
      </c>
      <c r="F30" s="5" t="n">
        <v>103</v>
      </c>
      <c r="K30" s="7" t="n">
        <v>103</v>
      </c>
    </row>
    <row r="31" spans="1:13">
      <c r="A31" s="4" t="s">
        <v>76</v>
      </c>
      <c r="F31" s="5" t="n">
        <v>615</v>
      </c>
      <c r="K31" s="5" t="n">
        <v>615</v>
      </c>
    </row>
    <row r="32" spans="1:13">
      <c r="A32" s="4" t="s">
        <v>78</v>
      </c>
      <c r="F32" s="5" t="n">
        <v>13</v>
      </c>
      <c r="K32" s="5" t="n">
        <v>13</v>
      </c>
    </row>
    <row r="33" spans="1:13">
      <c r="A33" s="4" t="s">
        <v>85</v>
      </c>
      <c r="F33" s="5" t="n">
        <v>265</v>
      </c>
      <c r="K33" s="5" t="n">
        <v>265</v>
      </c>
    </row>
    <row r="34" spans="1:13">
      <c r="A34" s="4" t="s">
        <v>87</v>
      </c>
      <c r="F34" s="5" t="n">
        <v>354</v>
      </c>
      <c r="K34" s="5" t="n">
        <v>354</v>
      </c>
    </row>
    <row r="35" spans="1:13">
      <c r="A35" s="4" t="s">
        <v>88</v>
      </c>
      <c r="F35" s="5" t="n">
        <v>2042</v>
      </c>
      <c r="K35" s="5" t="n">
        <v>2042</v>
      </c>
    </row>
    <row r="36" spans="1:13">
      <c r="A36" s="4" t="s">
        <v>371</v>
      </c>
    </row>
    <row r="37" spans="1:13">
      <c r="A37" s="3" t="s">
        <v>367</v>
      </c>
    </row>
    <row r="38" spans="1:13">
      <c r="A38" s="4" t="s">
        <v>35</v>
      </c>
      <c r="F38" s="5" t="n">
        <v>-2</v>
      </c>
      <c r="G38" s="7" t="n">
        <v>-2</v>
      </c>
      <c r="H38" s="7" t="n">
        <v>-2</v>
      </c>
      <c r="I38" s="7" t="n">
        <v>-2</v>
      </c>
      <c r="K38" s="5" t="n">
        <v>-8</v>
      </c>
    </row>
    <row r="39" spans="1:13">
      <c r="A39" s="4" t="s">
        <v>38</v>
      </c>
      <c r="K39" s="5" t="n">
        <v>-8</v>
      </c>
    </row>
    <row r="40" spans="1:13">
      <c r="A40" s="4" t="s">
        <v>368</v>
      </c>
      <c r="K40" s="5" t="n">
        <v>-8</v>
      </c>
    </row>
    <row r="41" spans="1:13">
      <c r="A41" s="4" t="s">
        <v>369</v>
      </c>
      <c r="K41" s="5" t="n">
        <v>3</v>
      </c>
    </row>
    <row r="42" spans="1:13">
      <c r="A42" s="4" t="s">
        <v>43</v>
      </c>
      <c r="K42" s="5" t="n">
        <v>-5</v>
      </c>
    </row>
    <row r="43" spans="1:13">
      <c r="A43" s="4" t="s">
        <v>48</v>
      </c>
      <c r="K43" s="7" t="n">
        <v>-5</v>
      </c>
    </row>
    <row r="44" spans="1:13">
      <c r="A44" s="3" t="s">
        <v>49</v>
      </c>
    </row>
    <row r="45" spans="1:13">
      <c r="A45" s="4" t="s">
        <v>50</v>
      </c>
      <c r="K45" s="8" t="n">
        <v>-0.12</v>
      </c>
    </row>
    <row r="46" spans="1:13">
      <c r="A46" s="4" t="s">
        <v>51</v>
      </c>
      <c r="K46" s="8" t="n">
        <v>-0.1</v>
      </c>
    </row>
    <row r="47" spans="1:13">
      <c r="A47" s="4" t="s">
        <v>74</v>
      </c>
      <c r="F47" s="5" t="n">
        <v>8</v>
      </c>
      <c r="K47" s="7" t="n">
        <v>8</v>
      </c>
    </row>
    <row r="48" spans="1:13">
      <c r="A48" s="4" t="s">
        <v>76</v>
      </c>
      <c r="F48" s="5" t="n">
        <v>8</v>
      </c>
      <c r="K48" s="5" t="n">
        <v>8</v>
      </c>
    </row>
    <row r="49" spans="1:13">
      <c r="A49" s="4" t="s">
        <v>78</v>
      </c>
      <c r="F49" s="5" t="n">
        <v>-3</v>
      </c>
      <c r="K49" s="5" t="n">
        <v>-3</v>
      </c>
    </row>
    <row r="50" spans="1:13">
      <c r="A50" s="4" t="s">
        <v>85</v>
      </c>
      <c r="F50" s="5" t="n">
        <v>-5</v>
      </c>
      <c r="K50" s="5" t="n">
        <v>-5</v>
      </c>
    </row>
    <row r="51" spans="1:13">
      <c r="A51" s="4" t="s">
        <v>87</v>
      </c>
      <c r="F51" s="5" t="n">
        <v>-5</v>
      </c>
      <c r="K51" s="5" t="n">
        <v>-5</v>
      </c>
    </row>
    <row r="52" spans="1:13">
      <c r="A52" s="4" t="s">
        <v>88</v>
      </c>
      <c r="F52" s="7" t="n">
        <v>0</v>
      </c>
      <c r="K52" s="7"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33</v>
      </c>
    </row>
    <row r="3" spans="1:4">
      <c r="A3" s="3" t="s">
        <v>161</v>
      </c>
    </row>
    <row r="4" spans="1:4">
      <c r="A4" s="4" t="s">
        <v>373</v>
      </c>
      <c r="B4" s="7" t="n">
        <v>27</v>
      </c>
      <c r="C4" s="7" t="n">
        <v>42</v>
      </c>
      <c r="D4" s="7" t="n">
        <v>29</v>
      </c>
    </row>
    <row r="5" spans="1:4">
      <c r="A5" s="4" t="s">
        <v>374</v>
      </c>
      <c r="B5" s="5" t="n">
        <v>-30</v>
      </c>
      <c r="C5" s="5" t="n">
        <v>-20</v>
      </c>
      <c r="D5" s="5" t="n">
        <v>-16</v>
      </c>
    </row>
    <row r="6" spans="1:4">
      <c r="A6" s="4" t="s">
        <v>375</v>
      </c>
      <c r="B6" s="5" t="n">
        <v>-3</v>
      </c>
      <c r="C6" s="5" t="n">
        <v>22</v>
      </c>
      <c r="D6" s="5" t="n">
        <v>13</v>
      </c>
    </row>
    <row r="7" spans="1:4">
      <c r="A7" s="4" t="s">
        <v>376</v>
      </c>
      <c r="B7" s="5" t="n">
        <v>1</v>
      </c>
      <c r="C7" s="5" t="n">
        <v>-7</v>
      </c>
      <c r="D7" s="5" t="n">
        <v>-5</v>
      </c>
    </row>
    <row r="8" spans="1:4">
      <c r="A8" s="4" t="s">
        <v>377</v>
      </c>
      <c r="B8" s="7" t="n">
        <v>-2</v>
      </c>
      <c r="C8" s="7" t="n">
        <v>15</v>
      </c>
      <c r="D8" s="7" t="n">
        <v>8</v>
      </c>
    </row>
    <row r="9" spans="1:4">
      <c r="A9" s="4" t="s">
        <v>378</v>
      </c>
      <c r="B9" s="8" t="n">
        <v>-0.05</v>
      </c>
      <c r="C9" s="8" t="n">
        <v>0.34</v>
      </c>
      <c r="D9" s="8" t="n">
        <v>0.17</v>
      </c>
    </row>
    <row r="10" spans="1:4">
      <c r="A10" s="4" t="s">
        <v>379</v>
      </c>
      <c r="B10" s="8" t="n">
        <v>-0.04</v>
      </c>
      <c r="C10" s="8" t="n">
        <v>0.33</v>
      </c>
      <c r="D10" s="8" t="n">
        <v>0.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2</v>
      </c>
      <c r="D1" s="2" t="s">
        <v>33</v>
      </c>
      <c r="E1" s="2" t="s">
        <v>366</v>
      </c>
    </row>
    <row r="2" spans="1:5">
      <c r="A2" s="3" t="s">
        <v>161</v>
      </c>
    </row>
    <row r="3" spans="1:5">
      <c r="A3" s="4" t="s">
        <v>54</v>
      </c>
      <c r="B3" s="7" t="n">
        <v>144</v>
      </c>
      <c r="C3" s="7" t="n">
        <v>210</v>
      </c>
    </row>
    <row r="4" spans="1:5">
      <c r="A4" s="4" t="s">
        <v>381</v>
      </c>
      <c r="B4" s="5" t="n">
        <v>0</v>
      </c>
      <c r="C4" s="5" t="n">
        <v>1</v>
      </c>
    </row>
    <row r="5" spans="1:5">
      <c r="A5" s="4" t="s">
        <v>382</v>
      </c>
      <c r="B5" s="5" t="n">
        <v>8</v>
      </c>
      <c r="C5" s="5" t="n">
        <v>7</v>
      </c>
    </row>
    <row r="6" spans="1:5">
      <c r="A6" s="4" t="s">
        <v>383</v>
      </c>
      <c r="B6" s="7" t="n">
        <v>152</v>
      </c>
      <c r="C6" s="7" t="n">
        <v>218</v>
      </c>
      <c r="D6" s="7" t="n">
        <v>209</v>
      </c>
      <c r="E6" s="7" t="n">
        <v>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2</v>
      </c>
    </row>
    <row r="2" spans="1:3">
      <c r="A2" s="3" t="s">
        <v>90</v>
      </c>
    </row>
    <row r="3" spans="1:3">
      <c r="A3" s="4" t="s">
        <v>91</v>
      </c>
      <c r="B3" s="9" t="n">
        <v>0.0001</v>
      </c>
      <c r="C3" s="9" t="n">
        <v>0.0001</v>
      </c>
    </row>
    <row r="4" spans="1:3">
      <c r="A4" s="4" t="s">
        <v>92</v>
      </c>
      <c r="B4" s="5" t="n">
        <v>1000000000</v>
      </c>
      <c r="C4" s="5" t="n">
        <v>1000000000</v>
      </c>
    </row>
    <row r="5" spans="1:3">
      <c r="A5" s="4" t="s">
        <v>93</v>
      </c>
      <c r="B5" s="5" t="n">
        <v>43000000</v>
      </c>
      <c r="C5" s="5" t="n">
        <v>44000000</v>
      </c>
    </row>
    <row r="6" spans="1:3">
      <c r="A6" s="4" t="s">
        <v>94</v>
      </c>
      <c r="B6" s="5" t="n">
        <v>43000000</v>
      </c>
      <c r="C6" s="5" t="n">
        <v>44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33</v>
      </c>
    </row>
    <row r="3" spans="1:4">
      <c r="A3" s="3" t="s">
        <v>385</v>
      </c>
    </row>
    <row r="4" spans="1:4">
      <c r="A4" s="4" t="s">
        <v>386</v>
      </c>
      <c r="B4" s="10" t="n">
        <v>43.3</v>
      </c>
      <c r="C4" s="10" t="n">
        <v>44.5</v>
      </c>
      <c r="D4" s="10" t="n">
        <v>45.8</v>
      </c>
    </row>
    <row r="5" spans="1:4">
      <c r="A5" s="4" t="s">
        <v>387</v>
      </c>
      <c r="B5" s="10" t="n">
        <v>1.2</v>
      </c>
      <c r="C5" s="10" t="n">
        <v>1.4</v>
      </c>
      <c r="D5" s="10" t="n">
        <v>1.6</v>
      </c>
    </row>
    <row r="6" spans="1:4">
      <c r="A6" s="4" t="s">
        <v>388</v>
      </c>
      <c r="B6" s="10" t="n">
        <v>44.5</v>
      </c>
      <c r="C6" s="10" t="n">
        <v>45.9</v>
      </c>
      <c r="D6" s="10" t="n">
        <v>47.4</v>
      </c>
    </row>
    <row r="7" spans="1:4">
      <c r="A7" s="4" t="s">
        <v>389</v>
      </c>
    </row>
    <row r="8" spans="1:4">
      <c r="A8" s="3" t="s">
        <v>385</v>
      </c>
    </row>
    <row r="9" spans="1:4">
      <c r="A9" s="4" t="s">
        <v>390</v>
      </c>
      <c r="B9" s="10" t="n">
        <v>0.2</v>
      </c>
      <c r="C9" s="10" t="n">
        <v>0.2</v>
      </c>
      <c r="D9" s="10" t="n">
        <v>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391</v>
      </c>
      <c r="B1" s="2" t="s">
        <v>392</v>
      </c>
      <c r="C1" s="2" t="s">
        <v>2</v>
      </c>
      <c r="D1" s="2" t="s">
        <v>361</v>
      </c>
      <c r="E1" s="2" t="s">
        <v>4</v>
      </c>
      <c r="F1" s="2" t="s">
        <v>362</v>
      </c>
      <c r="G1" s="2" t="s">
        <v>32</v>
      </c>
      <c r="H1" s="2" t="s">
        <v>363</v>
      </c>
      <c r="I1" s="2" t="s">
        <v>364</v>
      </c>
      <c r="J1" s="2" t="s">
        <v>365</v>
      </c>
      <c r="K1" s="2" t="s">
        <v>33</v>
      </c>
      <c r="L1" s="2" t="s">
        <v>393</v>
      </c>
      <c r="M1" s="2" t="s">
        <v>394</v>
      </c>
      <c r="N1" s="2" t="s">
        <v>395</v>
      </c>
      <c r="O1" s="2" t="s">
        <v>2</v>
      </c>
      <c r="P1" s="2" t="s">
        <v>32</v>
      </c>
      <c r="Q1" s="2" t="s">
        <v>33</v>
      </c>
      <c r="R1" s="2" t="s">
        <v>396</v>
      </c>
    </row>
    <row r="2" spans="1:18">
      <c r="A2" s="3" t="s">
        <v>385</v>
      </c>
    </row>
    <row r="3" spans="1:18">
      <c r="A3" s="4" t="s">
        <v>121</v>
      </c>
      <c r="O3" s="8" t="n">
        <v>1.24</v>
      </c>
      <c r="P3" s="8" t="n">
        <v>1.24</v>
      </c>
      <c r="Q3" s="8" t="n">
        <v>1.21</v>
      </c>
    </row>
    <row r="4" spans="1:18">
      <c r="A4" s="4" t="s">
        <v>120</v>
      </c>
      <c r="O4" s="8" t="n">
        <v>1.24</v>
      </c>
      <c r="P4" s="8" t="n">
        <v>1.24</v>
      </c>
      <c r="Q4" s="8" t="n">
        <v>1.21</v>
      </c>
    </row>
    <row r="5" spans="1:18">
      <c r="A5" s="4" t="s">
        <v>397</v>
      </c>
    </row>
    <row r="6" spans="1:18">
      <c r="A6" s="3" t="s">
        <v>385</v>
      </c>
    </row>
    <row r="7" spans="1:18">
      <c r="A7" s="4" t="s">
        <v>121</v>
      </c>
      <c r="B7" s="8" t="n">
        <v>0.31</v>
      </c>
    </row>
    <row r="8" spans="1:18">
      <c r="A8" s="4" t="s">
        <v>398</v>
      </c>
    </row>
    <row r="9" spans="1:18">
      <c r="A9" s="3" t="s">
        <v>385</v>
      </c>
    </row>
    <row r="10" spans="1:18">
      <c r="A10" s="4" t="s">
        <v>121</v>
      </c>
      <c r="C10" s="8" t="n">
        <v>0.31</v>
      </c>
      <c r="D10" s="8" t="n">
        <v>0.31</v>
      </c>
      <c r="E10" s="8" t="n">
        <v>0.31</v>
      </c>
      <c r="F10" s="8" t="n">
        <v>0.31</v>
      </c>
      <c r="G10" s="8" t="n">
        <v>0.31</v>
      </c>
      <c r="H10" s="8" t="n">
        <v>0.31</v>
      </c>
      <c r="I10" s="8" t="n">
        <v>0.31</v>
      </c>
      <c r="J10" s="8" t="n">
        <v>0.31</v>
      </c>
      <c r="K10" s="8" t="n">
        <v>0.31</v>
      </c>
      <c r="L10" s="8" t="n">
        <v>0.31</v>
      </c>
      <c r="M10" s="8" t="n">
        <v>0.31</v>
      </c>
      <c r="N10" s="8" t="n">
        <v>0.28</v>
      </c>
    </row>
    <row r="11" spans="1:18">
      <c r="A11" s="4" t="s">
        <v>120</v>
      </c>
      <c r="C11" s="8" t="n">
        <v>0.31</v>
      </c>
      <c r="D11" s="8" t="n">
        <v>0.31</v>
      </c>
      <c r="E11" s="8" t="n">
        <v>0.31</v>
      </c>
      <c r="F11" s="8" t="n">
        <v>0.31</v>
      </c>
      <c r="G11" s="8" t="n">
        <v>0.31</v>
      </c>
      <c r="H11" s="8" t="n">
        <v>0.31</v>
      </c>
      <c r="I11" s="8" t="n">
        <v>0.31</v>
      </c>
      <c r="J11" s="8" t="n">
        <v>0.31</v>
      </c>
      <c r="K11" s="8" t="n">
        <v>0.31</v>
      </c>
      <c r="L11" s="8" t="n">
        <v>0.31</v>
      </c>
      <c r="M11" s="8" t="n">
        <v>0.31</v>
      </c>
      <c r="N11" s="8" t="n">
        <v>0.28</v>
      </c>
    </row>
    <row r="12" spans="1:18">
      <c r="A12" s="4" t="s">
        <v>399</v>
      </c>
    </row>
    <row r="13" spans="1:18">
      <c r="A13" s="3" t="s">
        <v>385</v>
      </c>
    </row>
    <row r="14" spans="1:18">
      <c r="A14" s="4" t="s">
        <v>400</v>
      </c>
      <c r="R14" s="10" t="n">
        <v>3.3</v>
      </c>
    </row>
    <row r="15" spans="1:18">
      <c r="A15" s="4" t="s">
        <v>401</v>
      </c>
      <c r="O15" s="10" t="n">
        <v>9.1</v>
      </c>
    </row>
    <row r="16" spans="1:18">
      <c r="A16" s="4" t="s">
        <v>402</v>
      </c>
    </row>
    <row r="17" spans="1:18">
      <c r="A17" s="3" t="s">
        <v>385</v>
      </c>
    </row>
    <row r="18" spans="1:18">
      <c r="A18" s="4" t="s">
        <v>403</v>
      </c>
      <c r="C18" s="10" t="n">
        <v>11.8</v>
      </c>
      <c r="O18" s="10" t="n">
        <v>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4</v>
      </c>
      <c r="B1" s="2" t="s">
        <v>322</v>
      </c>
      <c r="C1" s="2" t="s">
        <v>405</v>
      </c>
      <c r="D1" s="2" t="s">
        <v>406</v>
      </c>
      <c r="E1" s="2" t="s">
        <v>2</v>
      </c>
      <c r="F1" s="2" t="s">
        <v>32</v>
      </c>
      <c r="G1" s="2" t="s">
        <v>33</v>
      </c>
      <c r="H1" s="2" t="s">
        <v>366</v>
      </c>
      <c r="I1" s="2" t="s">
        <v>32</v>
      </c>
    </row>
    <row r="2" spans="1:9">
      <c r="A2" s="3" t="s">
        <v>407</v>
      </c>
    </row>
    <row r="3" spans="1:9">
      <c r="A3" s="4" t="s">
        <v>408</v>
      </c>
      <c r="E3" s="7" t="n">
        <v>0</v>
      </c>
      <c r="F3" s="7" t="n">
        <v>0</v>
      </c>
      <c r="G3" s="7" t="n">
        <v>764</v>
      </c>
    </row>
    <row r="4" spans="1:9">
      <c r="A4" s="4" t="s">
        <v>409</v>
      </c>
      <c r="E4" s="7" t="n">
        <v>0</v>
      </c>
      <c r="F4" s="5" t="n">
        <v>2</v>
      </c>
      <c r="G4" s="5" t="n">
        <v>17</v>
      </c>
    </row>
    <row r="5" spans="1:9">
      <c r="A5" s="4" t="s">
        <v>344</v>
      </c>
    </row>
    <row r="6" spans="1:9">
      <c r="A6" s="3" t="s">
        <v>407</v>
      </c>
    </row>
    <row r="7" spans="1:9">
      <c r="A7" s="4" t="s">
        <v>408</v>
      </c>
      <c r="B7" s="7" t="n">
        <v>764</v>
      </c>
    </row>
    <row r="8" spans="1:9">
      <c r="A8" s="4" t="s">
        <v>410</v>
      </c>
      <c r="B8" s="7" t="n">
        <v>43</v>
      </c>
    </row>
    <row r="9" spans="1:9">
      <c r="A9" s="4" t="s">
        <v>411</v>
      </c>
      <c r="C9" s="7" t="n">
        <v>13</v>
      </c>
      <c r="D9" s="7" t="n">
        <v>3</v>
      </c>
    </row>
    <row r="10" spans="1:9">
      <c r="A10" s="4" t="s">
        <v>412</v>
      </c>
      <c r="E10" s="4" t="s">
        <v>413</v>
      </c>
    </row>
    <row r="11" spans="1:9">
      <c r="A11" s="4" t="s">
        <v>414</v>
      </c>
      <c r="I11" s="7" t="n">
        <v>54</v>
      </c>
    </row>
    <row r="12" spans="1:9">
      <c r="A12" s="4" t="s">
        <v>415</v>
      </c>
      <c r="G12" s="5" t="n">
        <v>10</v>
      </c>
      <c r="H12" s="7" t="n">
        <v>1</v>
      </c>
      <c r="I12" s="5" t="n">
        <v>28</v>
      </c>
    </row>
    <row r="13" spans="1:9">
      <c r="A13" s="4" t="s">
        <v>409</v>
      </c>
      <c r="I13" s="7" t="n">
        <v>17</v>
      </c>
    </row>
    <row r="14" spans="1:9">
      <c r="A14" s="4" t="s">
        <v>416</v>
      </c>
      <c r="F14" s="7" t="n">
        <v>10</v>
      </c>
      <c r="G14" s="7"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17</v>
      </c>
      <c r="B1" s="2" t="s">
        <v>1</v>
      </c>
    </row>
    <row r="2" spans="1:2">
      <c r="B2" s="2" t="s">
        <v>418</v>
      </c>
    </row>
    <row r="3" spans="1:2">
      <c r="A3" s="3" t="s">
        <v>407</v>
      </c>
    </row>
    <row r="4" spans="1:2">
      <c r="A4" s="4" t="s">
        <v>419</v>
      </c>
      <c r="B4" s="7" t="n">
        <v>4463</v>
      </c>
    </row>
    <row r="5" spans="1:2">
      <c r="A5" s="4" t="s">
        <v>420</v>
      </c>
      <c r="B5" s="7" t="n">
        <v>143</v>
      </c>
    </row>
    <row r="6" spans="1:2">
      <c r="A6" s="3" t="s">
        <v>421</v>
      </c>
    </row>
    <row r="7" spans="1:2">
      <c r="A7" s="4" t="s">
        <v>422</v>
      </c>
      <c r="B7" s="8" t="n">
        <v>3.12</v>
      </c>
    </row>
    <row r="8" spans="1:2">
      <c r="A8" s="4" t="s">
        <v>423</v>
      </c>
      <c r="B8" s="8" t="n">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170</v>
      </c>
    </row>
    <row r="4" spans="1:4">
      <c r="A4" s="4" t="s">
        <v>425</v>
      </c>
      <c r="B4" s="7" t="n">
        <v>863000000</v>
      </c>
      <c r="C4" s="7" t="n">
        <v>863000000</v>
      </c>
    </row>
    <row r="5" spans="1:4">
      <c r="A5" s="4" t="s">
        <v>426</v>
      </c>
      <c r="B5" s="5" t="n">
        <v>0</v>
      </c>
      <c r="C5" s="5" t="n">
        <v>0</v>
      </c>
      <c r="D5" s="7" t="n">
        <v>0</v>
      </c>
    </row>
    <row r="6" spans="1:4">
      <c r="A6" s="4" t="s">
        <v>427</v>
      </c>
      <c r="B6" s="5" t="n">
        <v>6000000</v>
      </c>
    </row>
    <row r="7" spans="1:4">
      <c r="A7" s="4" t="s">
        <v>428</v>
      </c>
      <c r="B7" s="5" t="n">
        <v>21000000</v>
      </c>
      <c r="C7" s="5" t="n">
        <v>26000000</v>
      </c>
      <c r="D7" s="5" t="n">
        <v>33000000</v>
      </c>
    </row>
    <row r="8" spans="1:4">
      <c r="A8" s="4" t="s">
        <v>429</v>
      </c>
      <c r="B8" s="7" t="n">
        <v>0</v>
      </c>
      <c r="C8" s="7" t="n">
        <v>0</v>
      </c>
      <c r="D8"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7" t="n">
        <v>179</v>
      </c>
      <c r="C3" s="7" t="n">
        <v>200</v>
      </c>
    </row>
    <row r="4" spans="1:3">
      <c r="A4" s="4" t="s">
        <v>433</v>
      </c>
    </row>
    <row r="5" spans="1:3">
      <c r="A5" s="3" t="s">
        <v>431</v>
      </c>
    </row>
    <row r="6" spans="1:3">
      <c r="A6" s="4" t="s">
        <v>434</v>
      </c>
      <c r="B6" s="5" t="n">
        <v>234</v>
      </c>
      <c r="C6" s="5" t="n">
        <v>240</v>
      </c>
    </row>
    <row r="7" spans="1:3">
      <c r="A7" s="4" t="s">
        <v>435</v>
      </c>
      <c r="B7" s="5" t="n">
        <v>-55</v>
      </c>
      <c r="C7" s="5" t="n">
        <v>-40</v>
      </c>
    </row>
    <row r="8" spans="1:3">
      <c r="A8" s="4" t="s">
        <v>432</v>
      </c>
      <c r="B8" s="7" t="n">
        <v>179</v>
      </c>
      <c r="C8"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70</v>
      </c>
    </row>
    <row r="3" spans="1:3">
      <c r="A3" s="5" t="n">
        <v>2019</v>
      </c>
      <c r="B3" s="7" t="n">
        <v>20</v>
      </c>
    </row>
    <row r="4" spans="1:3">
      <c r="A4" s="5" t="n">
        <v>2020</v>
      </c>
      <c r="B4" s="5" t="n">
        <v>20</v>
      </c>
    </row>
    <row r="5" spans="1:3">
      <c r="A5" s="5" t="n">
        <v>2021</v>
      </c>
      <c r="B5" s="5" t="n">
        <v>20</v>
      </c>
    </row>
    <row r="6" spans="1:3">
      <c r="A6" s="5" t="n">
        <v>2022</v>
      </c>
      <c r="B6" s="5" t="n">
        <v>20</v>
      </c>
    </row>
    <row r="7" spans="1:3">
      <c r="A7" s="5" t="n">
        <v>2023</v>
      </c>
      <c r="B7" s="5" t="n">
        <v>20</v>
      </c>
    </row>
    <row r="8" spans="1:3">
      <c r="A8" s="4" t="s">
        <v>437</v>
      </c>
      <c r="B8" s="5" t="n">
        <v>79</v>
      </c>
    </row>
    <row r="9" spans="1:3">
      <c r="A9" s="4" t="s">
        <v>432</v>
      </c>
      <c r="B9" s="7" t="n">
        <v>179</v>
      </c>
      <c r="C9" s="7"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38</v>
      </c>
      <c r="B1" s="2" t="s">
        <v>1</v>
      </c>
    </row>
    <row r="2" spans="1:3">
      <c r="B2" s="2" t="s">
        <v>2</v>
      </c>
      <c r="C2" s="2" t="s">
        <v>32</v>
      </c>
    </row>
    <row r="3" spans="1:3">
      <c r="A3" s="3" t="s">
        <v>439</v>
      </c>
    </row>
    <row r="4" spans="1:3">
      <c r="A4" s="4" t="s">
        <v>440</v>
      </c>
      <c r="B4" s="7" t="n">
        <v>204</v>
      </c>
      <c r="C4" s="7" t="n">
        <v>186</v>
      </c>
    </row>
    <row r="5" spans="1:3">
      <c r="A5" s="4" t="s">
        <v>441</v>
      </c>
      <c r="B5" s="5" t="n">
        <v>-143</v>
      </c>
      <c r="C5" s="5" t="n">
        <v>-126</v>
      </c>
    </row>
    <row r="6" spans="1:3">
      <c r="A6" s="4" t="s">
        <v>442</v>
      </c>
      <c r="B6" s="7" t="n">
        <v>61</v>
      </c>
      <c r="C6" s="5" t="n">
        <v>60</v>
      </c>
    </row>
    <row r="7" spans="1:3">
      <c r="A7" s="4" t="s">
        <v>443</v>
      </c>
    </row>
    <row r="8" spans="1:3">
      <c r="A8" s="3" t="s">
        <v>439</v>
      </c>
    </row>
    <row r="9" spans="1:3">
      <c r="A9" s="4" t="s">
        <v>444</v>
      </c>
      <c r="B9" s="4" t="s">
        <v>445</v>
      </c>
    </row>
    <row r="10" spans="1:3">
      <c r="A10" s="4" t="s">
        <v>440</v>
      </c>
      <c r="B10" s="7" t="n">
        <v>75</v>
      </c>
      <c r="C10" s="5" t="n">
        <v>67</v>
      </c>
    </row>
    <row r="11" spans="1:3">
      <c r="A11" s="4" t="s">
        <v>446</v>
      </c>
    </row>
    <row r="12" spans="1:3">
      <c r="A12" s="3" t="s">
        <v>439</v>
      </c>
    </row>
    <row r="13" spans="1:3">
      <c r="A13" s="4" t="s">
        <v>447</v>
      </c>
      <c r="B13" s="4" t="s">
        <v>413</v>
      </c>
    </row>
    <row r="14" spans="1:3">
      <c r="A14" s="4" t="s">
        <v>448</v>
      </c>
    </row>
    <row r="15" spans="1:3">
      <c r="A15" s="3" t="s">
        <v>439</v>
      </c>
    </row>
    <row r="16" spans="1:3">
      <c r="A16" s="4" t="s">
        <v>447</v>
      </c>
      <c r="B16" s="4" t="s">
        <v>449</v>
      </c>
    </row>
    <row r="17" spans="1:3">
      <c r="A17" s="4" t="s">
        <v>450</v>
      </c>
    </row>
    <row r="18" spans="1:3">
      <c r="A18" s="3" t="s">
        <v>439</v>
      </c>
    </row>
    <row r="19" spans="1:3">
      <c r="A19" s="4" t="s">
        <v>444</v>
      </c>
      <c r="B19" s="4" t="s">
        <v>445</v>
      </c>
    </row>
    <row r="20" spans="1:3">
      <c r="A20" s="4" t="s">
        <v>440</v>
      </c>
      <c r="B20" s="7" t="n">
        <v>58</v>
      </c>
      <c r="C20" s="5" t="n">
        <v>55</v>
      </c>
    </row>
    <row r="21" spans="1:3">
      <c r="A21" s="4" t="s">
        <v>451</v>
      </c>
    </row>
    <row r="22" spans="1:3">
      <c r="A22" s="3" t="s">
        <v>439</v>
      </c>
    </row>
    <row r="23" spans="1:3">
      <c r="A23" s="4" t="s">
        <v>447</v>
      </c>
      <c r="B23" s="4" t="s">
        <v>413</v>
      </c>
    </row>
    <row r="24" spans="1:3">
      <c r="A24" s="4" t="s">
        <v>452</v>
      </c>
    </row>
    <row r="25" spans="1:3">
      <c r="A25" s="3" t="s">
        <v>439</v>
      </c>
    </row>
    <row r="26" spans="1:3">
      <c r="A26" s="4" t="s">
        <v>447</v>
      </c>
      <c r="B26" s="4" t="s">
        <v>449</v>
      </c>
    </row>
    <row r="27" spans="1:3">
      <c r="A27" s="4" t="s">
        <v>453</v>
      </c>
    </row>
    <row r="28" spans="1:3">
      <c r="A28" s="3" t="s">
        <v>439</v>
      </c>
    </row>
    <row r="29" spans="1:3">
      <c r="A29" s="4" t="s">
        <v>444</v>
      </c>
      <c r="B29" s="4" t="s">
        <v>454</v>
      </c>
    </row>
    <row r="30" spans="1:3">
      <c r="A30" s="4" t="s">
        <v>447</v>
      </c>
      <c r="B30" s="4" t="s">
        <v>455</v>
      </c>
    </row>
    <row r="31" spans="1:3">
      <c r="A31" s="4" t="s">
        <v>440</v>
      </c>
      <c r="B31" s="7" t="n">
        <v>53</v>
      </c>
      <c r="C31" s="5" t="n">
        <v>46</v>
      </c>
    </row>
    <row r="32" spans="1:3">
      <c r="A32" s="4" t="s">
        <v>456</v>
      </c>
    </row>
    <row r="33" spans="1:3">
      <c r="A33" s="3" t="s">
        <v>439</v>
      </c>
    </row>
    <row r="34" spans="1:3">
      <c r="A34" s="4" t="s">
        <v>444</v>
      </c>
      <c r="B34" s="4" t="s">
        <v>445</v>
      </c>
    </row>
    <row r="35" spans="1:3">
      <c r="A35" s="4" t="s">
        <v>440</v>
      </c>
      <c r="B35" s="7" t="n">
        <v>11</v>
      </c>
      <c r="C35" s="5" t="n">
        <v>11</v>
      </c>
    </row>
    <row r="36" spans="1:3">
      <c r="A36" s="4" t="s">
        <v>457</v>
      </c>
    </row>
    <row r="37" spans="1:3">
      <c r="A37" s="3" t="s">
        <v>439</v>
      </c>
    </row>
    <row r="38" spans="1:3">
      <c r="A38" s="4" t="s">
        <v>447</v>
      </c>
      <c r="B38" s="4" t="s">
        <v>413</v>
      </c>
    </row>
    <row r="39" spans="1:3">
      <c r="A39" s="4" t="s">
        <v>458</v>
      </c>
    </row>
    <row r="40" spans="1:3">
      <c r="A40" s="3" t="s">
        <v>439</v>
      </c>
    </row>
    <row r="41" spans="1:3">
      <c r="A41" s="4" t="s">
        <v>447</v>
      </c>
      <c r="B41" s="4" t="s">
        <v>449</v>
      </c>
    </row>
    <row r="42" spans="1:3">
      <c r="A42" s="4" t="s">
        <v>459</v>
      </c>
    </row>
    <row r="43" spans="1:3">
      <c r="A43" s="3" t="s">
        <v>439</v>
      </c>
    </row>
    <row r="44" spans="1:3">
      <c r="A44" s="4" t="s">
        <v>444</v>
      </c>
      <c r="B44" s="4" t="s">
        <v>454</v>
      </c>
    </row>
    <row r="45" spans="1:3">
      <c r="A45" s="4" t="s">
        <v>447</v>
      </c>
      <c r="B45" s="4" t="s">
        <v>460</v>
      </c>
    </row>
    <row r="46" spans="1:3">
      <c r="A46" s="4" t="s">
        <v>440</v>
      </c>
      <c r="B46" s="7" t="n">
        <v>7</v>
      </c>
      <c r="C46" s="7"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173</v>
      </c>
    </row>
    <row r="4" spans="1:4">
      <c r="A4" s="4" t="s">
        <v>462</v>
      </c>
      <c r="B4" s="7" t="n">
        <v>23</v>
      </c>
      <c r="C4" s="7" t="n">
        <v>24</v>
      </c>
      <c r="D4" s="7" t="n">
        <v>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0"/>
    <col customWidth="1" max="6" min="6" width="20"/>
  </cols>
  <sheetData>
    <row r="1" spans="1:6">
      <c r="A1" s="1" t="s">
        <v>463</v>
      </c>
      <c r="B1" s="2" t="s">
        <v>1</v>
      </c>
    </row>
    <row r="2" spans="1:6">
      <c r="B2" s="2" t="s">
        <v>464</v>
      </c>
      <c r="C2" s="2" t="s">
        <v>465</v>
      </c>
      <c r="D2" s="2" t="s">
        <v>418</v>
      </c>
      <c r="E2" s="2" t="s">
        <v>466</v>
      </c>
      <c r="F2" s="2" t="s">
        <v>467</v>
      </c>
    </row>
    <row r="3" spans="1:6">
      <c r="A3" s="3" t="s">
        <v>468</v>
      </c>
    </row>
    <row r="4" spans="1:6">
      <c r="A4" s="4" t="s">
        <v>469</v>
      </c>
      <c r="B4" s="5" t="n">
        <v>3</v>
      </c>
    </row>
    <row r="5" spans="1:6">
      <c r="A5" s="4" t="s">
        <v>470</v>
      </c>
    </row>
    <row r="6" spans="1:6">
      <c r="A6" s="3" t="s">
        <v>468</v>
      </c>
    </row>
    <row r="7" spans="1:6">
      <c r="A7" s="4" t="s">
        <v>471</v>
      </c>
      <c r="B7" s="7" t="n">
        <v>3</v>
      </c>
    </row>
    <row r="8" spans="1:6">
      <c r="A8" s="4" t="s">
        <v>472</v>
      </c>
      <c r="B8" s="4" t="s">
        <v>473</v>
      </c>
    </row>
    <row r="9" spans="1:6">
      <c r="A9" s="4" t="s">
        <v>474</v>
      </c>
    </row>
    <row r="10" spans="1:6">
      <c r="A10" s="3" t="s">
        <v>468</v>
      </c>
    </row>
    <row r="11" spans="1:6">
      <c r="A11" s="4" t="s">
        <v>475</v>
      </c>
      <c r="B11" s="4" t="s">
        <v>476</v>
      </c>
    </row>
    <row r="12" spans="1:6">
      <c r="A12" s="4" t="s">
        <v>471</v>
      </c>
      <c r="B12" s="6" t="n">
        <v>3.8</v>
      </c>
    </row>
    <row r="13" spans="1:6">
      <c r="A13" s="4" t="s">
        <v>472</v>
      </c>
      <c r="B13" s="4" t="s">
        <v>477</v>
      </c>
    </row>
    <row r="14" spans="1:6">
      <c r="A14" s="4" t="s">
        <v>478</v>
      </c>
      <c r="B14" s="8" t="n">
        <v>72.91</v>
      </c>
      <c r="C14" s="8" t="n">
        <v>53.34</v>
      </c>
      <c r="D14" s="8" t="n">
        <v>52.11</v>
      </c>
    </row>
    <row r="15" spans="1:6">
      <c r="A15" s="4" t="s">
        <v>479</v>
      </c>
      <c r="B15" s="7" t="n">
        <v>5</v>
      </c>
    </row>
    <row r="16" spans="1:6">
      <c r="A16" s="4" t="s">
        <v>480</v>
      </c>
      <c r="B16" s="5" t="n">
        <v>0</v>
      </c>
    </row>
    <row r="17" spans="1:6">
      <c r="A17" s="4" t="s">
        <v>481</v>
      </c>
      <c r="B17" s="4" t="s">
        <v>346</v>
      </c>
    </row>
    <row r="18" spans="1:6">
      <c r="A18" s="4" t="s">
        <v>482</v>
      </c>
      <c r="B18" s="5" t="n">
        <v>100000</v>
      </c>
    </row>
    <row r="19" spans="1:6">
      <c r="A19" s="4" t="s">
        <v>483</v>
      </c>
    </row>
    <row r="20" spans="1:6">
      <c r="A20" s="3" t="s">
        <v>468</v>
      </c>
    </row>
    <row r="21" spans="1:6">
      <c r="A21" s="4" t="s">
        <v>471</v>
      </c>
      <c r="B21" s="7" t="n">
        <v>30</v>
      </c>
    </row>
    <row r="22" spans="1:6">
      <c r="A22" s="4" t="s">
        <v>472</v>
      </c>
      <c r="B22" s="4" t="s">
        <v>484</v>
      </c>
    </row>
    <row r="23" spans="1:6">
      <c r="A23" s="4" t="s">
        <v>478</v>
      </c>
      <c r="B23" s="8" t="n">
        <v>72.90000000000001</v>
      </c>
      <c r="C23" s="8" t="n">
        <v>53.62</v>
      </c>
      <c r="D23" s="8" t="n">
        <v>50.26</v>
      </c>
    </row>
    <row r="24" spans="1:6">
      <c r="A24" s="4" t="s">
        <v>479</v>
      </c>
      <c r="B24" s="7" t="n">
        <v>58</v>
      </c>
      <c r="C24" s="7" t="n">
        <v>64</v>
      </c>
      <c r="D24" s="7" t="n">
        <v>39</v>
      </c>
    </row>
    <row r="25" spans="1:6">
      <c r="A25" s="4" t="s">
        <v>485</v>
      </c>
    </row>
    <row r="26" spans="1:6">
      <c r="A26" s="3" t="s">
        <v>468</v>
      </c>
    </row>
    <row r="27" spans="1:6">
      <c r="A27" s="4" t="s">
        <v>486</v>
      </c>
      <c r="E27" s="5" t="n">
        <v>8500000</v>
      </c>
      <c r="F27" s="5" t="n">
        <v>5700000</v>
      </c>
    </row>
    <row r="28" spans="1:6">
      <c r="A28" s="4" t="s">
        <v>487</v>
      </c>
    </row>
    <row r="29" spans="1:6">
      <c r="A29" s="3" t="s">
        <v>468</v>
      </c>
    </row>
    <row r="30" spans="1:6">
      <c r="A30" s="4" t="s">
        <v>488</v>
      </c>
      <c r="B30" s="4" t="s">
        <v>489</v>
      </c>
    </row>
    <row r="31" spans="1:6">
      <c r="A31" s="4" t="s">
        <v>490</v>
      </c>
      <c r="B31" s="4" t="s">
        <v>489</v>
      </c>
    </row>
    <row r="32" spans="1:6">
      <c r="A32" s="4" t="s">
        <v>491</v>
      </c>
      <c r="B32" s="4" t="s">
        <v>489</v>
      </c>
    </row>
    <row r="33" spans="1:6">
      <c r="A33" s="4" t="s">
        <v>492</v>
      </c>
      <c r="B33" s="4" t="s">
        <v>493</v>
      </c>
    </row>
    <row r="34" spans="1:6">
      <c r="A34" s="4" t="s">
        <v>494</v>
      </c>
    </row>
    <row r="35" spans="1:6">
      <c r="A35" s="3" t="s">
        <v>468</v>
      </c>
    </row>
    <row r="36" spans="1:6">
      <c r="A36" s="4" t="s">
        <v>488</v>
      </c>
      <c r="B36" s="4" t="s">
        <v>495</v>
      </c>
    </row>
    <row r="37" spans="1:6">
      <c r="A37" s="4" t="s">
        <v>490</v>
      </c>
      <c r="B37" s="4" t="s">
        <v>495</v>
      </c>
    </row>
    <row r="38" spans="1:6">
      <c r="A38" s="4" t="s">
        <v>491</v>
      </c>
      <c r="B38" s="4" t="s">
        <v>495</v>
      </c>
    </row>
    <row r="39" spans="1:6">
      <c r="A39" s="4" t="s">
        <v>496</v>
      </c>
    </row>
    <row r="40" spans="1:6">
      <c r="A40" s="3" t="s">
        <v>468</v>
      </c>
    </row>
    <row r="41" spans="1:6">
      <c r="A41" s="4" t="s">
        <v>488</v>
      </c>
      <c r="B41" s="4" t="s">
        <v>495</v>
      </c>
    </row>
    <row r="42" spans="1:6">
      <c r="A42" s="4" t="s">
        <v>490</v>
      </c>
      <c r="B42" s="4" t="s">
        <v>495</v>
      </c>
    </row>
    <row r="43" spans="1:6">
      <c r="A43" s="4" t="s">
        <v>491</v>
      </c>
      <c r="B43" s="4" t="s">
        <v>495</v>
      </c>
    </row>
    <row r="44" spans="1:6">
      <c r="A44" s="4" t="s">
        <v>497</v>
      </c>
    </row>
    <row r="45" spans="1:6">
      <c r="A45" s="3" t="s">
        <v>468</v>
      </c>
    </row>
    <row r="46" spans="1:6">
      <c r="A46" s="4" t="s">
        <v>488</v>
      </c>
      <c r="B46" s="4" t="s">
        <v>498</v>
      </c>
    </row>
    <row r="47" spans="1:6">
      <c r="A47" s="4" t="s">
        <v>490</v>
      </c>
      <c r="B47" s="4" t="s">
        <v>498</v>
      </c>
    </row>
    <row r="48" spans="1:6">
      <c r="A48" s="4" t="s">
        <v>491</v>
      </c>
      <c r="B48" s="4" t="s">
        <v>498</v>
      </c>
    </row>
    <row r="49" spans="1:6">
      <c r="A49" s="4" t="s">
        <v>492</v>
      </c>
      <c r="B49" s="4" t="s">
        <v>498</v>
      </c>
    </row>
    <row r="50" spans="1:6">
      <c r="A50" s="4" t="s">
        <v>499</v>
      </c>
    </row>
    <row r="51" spans="1:6">
      <c r="A51" s="3" t="s">
        <v>468</v>
      </c>
    </row>
    <row r="52" spans="1:6">
      <c r="A52" s="4" t="s">
        <v>488</v>
      </c>
      <c r="B52" s="4" t="s">
        <v>498</v>
      </c>
    </row>
    <row r="53" spans="1:6">
      <c r="A53" s="4" t="s">
        <v>490</v>
      </c>
      <c r="B53" s="4" t="s">
        <v>498</v>
      </c>
    </row>
    <row r="54" spans="1:6">
      <c r="A54" s="4" t="s">
        <v>491</v>
      </c>
      <c r="B54" s="4" t="s">
        <v>498</v>
      </c>
    </row>
    <row r="55" spans="1:6">
      <c r="A55" s="4" t="s">
        <v>492</v>
      </c>
      <c r="B55" s="4" t="s">
        <v>498</v>
      </c>
    </row>
    <row r="56" spans="1:6">
      <c r="A56" s="4" t="s">
        <v>500</v>
      </c>
    </row>
    <row r="57" spans="1:6">
      <c r="A57" s="3" t="s">
        <v>468</v>
      </c>
    </row>
    <row r="58" spans="1:6">
      <c r="A58" s="4" t="s">
        <v>501</v>
      </c>
      <c r="B58" s="4" t="s">
        <v>502</v>
      </c>
    </row>
    <row r="59" spans="1:6">
      <c r="A59" s="4" t="s">
        <v>503</v>
      </c>
    </row>
    <row r="60" spans="1:6">
      <c r="A60" s="3" t="s">
        <v>468</v>
      </c>
    </row>
    <row r="61" spans="1:6">
      <c r="A61" s="4" t="s">
        <v>501</v>
      </c>
      <c r="B61" s="4" t="s">
        <v>449</v>
      </c>
    </row>
    <row r="62" spans="1:6">
      <c r="A62" s="4" t="s">
        <v>504</v>
      </c>
    </row>
    <row r="63" spans="1:6">
      <c r="A63" s="3" t="s">
        <v>468</v>
      </c>
    </row>
    <row r="64" spans="1:6">
      <c r="A64" s="4" t="s">
        <v>505</v>
      </c>
      <c r="B64" s="4" t="s">
        <v>336</v>
      </c>
    </row>
    <row r="65" spans="1:6">
      <c r="A65" s="4" t="s">
        <v>506</v>
      </c>
    </row>
    <row r="66" spans="1:6">
      <c r="A66" s="3" t="s">
        <v>468</v>
      </c>
    </row>
    <row r="67" spans="1:6">
      <c r="A67" s="4" t="s">
        <v>486</v>
      </c>
      <c r="B67" s="5" t="n">
        <v>3400000</v>
      </c>
    </row>
    <row r="68" spans="1:6">
      <c r="A68" s="4" t="s">
        <v>507</v>
      </c>
      <c r="B68" s="4" t="s">
        <v>508</v>
      </c>
    </row>
    <row r="69" spans="1:6">
      <c r="A69" s="4" t="s">
        <v>509</v>
      </c>
    </row>
    <row r="70" spans="1:6">
      <c r="A70" s="3" t="s">
        <v>468</v>
      </c>
    </row>
    <row r="71" spans="1:6">
      <c r="A71" s="4" t="s">
        <v>507</v>
      </c>
      <c r="B71" s="4" t="s">
        <v>5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76"/>
    <col customWidth="1" max="3" min="3" width="8"/>
    <col customWidth="1" max="4" min="4" width="23"/>
    <col customWidth="1" max="5" min="5" width="27"/>
    <col customWidth="1" max="6" min="6" width="18"/>
    <col customWidth="1" max="7" min="7" width="46"/>
  </cols>
  <sheetData>
    <row r="1" spans="1:7">
      <c r="A1" s="1" t="s">
        <v>95</v>
      </c>
      <c r="C1" s="2" t="s">
        <v>96</v>
      </c>
      <c r="D1" s="2" t="s">
        <v>97</v>
      </c>
      <c r="E1" s="2" t="s">
        <v>84</v>
      </c>
      <c r="F1" s="2" t="s">
        <v>85</v>
      </c>
      <c r="G1" s="2" t="s">
        <v>98</v>
      </c>
    </row>
    <row r="2" spans="1:7">
      <c r="A2" s="4" t="s">
        <v>99</v>
      </c>
      <c r="D2" s="5" t="n">
        <v>46</v>
      </c>
    </row>
    <row r="3" spans="1:7">
      <c r="A3" s="4" t="s">
        <v>100</v>
      </c>
      <c r="C3" s="7" t="n">
        <v>345</v>
      </c>
      <c r="E3" s="7" t="n">
        <v>234</v>
      </c>
      <c r="F3" s="7" t="n">
        <v>116</v>
      </c>
      <c r="G3" s="7" t="n">
        <v>-5</v>
      </c>
    </row>
    <row r="4" spans="1:7">
      <c r="A4" s="4" t="s">
        <v>43</v>
      </c>
      <c r="C4" s="5" t="n">
        <v>117</v>
      </c>
      <c r="F4" s="5" t="n">
        <v>117</v>
      </c>
    </row>
    <row r="5" spans="1:7">
      <c r="A5" s="4" t="s">
        <v>101</v>
      </c>
      <c r="C5" s="5" t="n">
        <v>7</v>
      </c>
      <c r="E5" s="5" t="n">
        <v>7</v>
      </c>
    </row>
    <row r="6" spans="1:7">
      <c r="A6" s="4" t="s">
        <v>102</v>
      </c>
      <c r="C6" s="5" t="n">
        <v>-4</v>
      </c>
      <c r="G6" s="5" t="n">
        <v>-4</v>
      </c>
    </row>
    <row r="7" spans="1:7">
      <c r="A7" s="4" t="s">
        <v>103</v>
      </c>
      <c r="C7" s="5" t="n">
        <v>-59</v>
      </c>
      <c r="F7" s="5" t="n">
        <v>-59</v>
      </c>
    </row>
    <row r="8" spans="1:7">
      <c r="A8" s="4" t="s">
        <v>104</v>
      </c>
      <c r="C8" s="5" t="n">
        <v>25</v>
      </c>
      <c r="E8" s="5" t="n">
        <v>25</v>
      </c>
    </row>
    <row r="9" spans="1:7">
      <c r="A9" s="4" t="s">
        <v>105</v>
      </c>
      <c r="C9" s="5" t="n">
        <v>10</v>
      </c>
      <c r="E9" s="5" t="n">
        <v>10</v>
      </c>
    </row>
    <row r="10" spans="1:7">
      <c r="A10" s="4" t="s">
        <v>106</v>
      </c>
      <c r="D10" s="5" t="n">
        <v>-1</v>
      </c>
    </row>
    <row r="11" spans="1:7">
      <c r="A11" s="4" t="s">
        <v>107</v>
      </c>
      <c r="C11" s="5" t="n">
        <v>-61</v>
      </c>
      <c r="E11" s="5" t="n">
        <v>-61</v>
      </c>
    </row>
    <row r="12" spans="1:7">
      <c r="A12" s="4" t="s">
        <v>108</v>
      </c>
      <c r="D12" s="5" t="n">
        <v>45</v>
      </c>
    </row>
    <row r="13" spans="1:7">
      <c r="A13" s="4" t="s">
        <v>109</v>
      </c>
      <c r="C13" s="5" t="n">
        <v>380</v>
      </c>
      <c r="E13" s="5" t="n">
        <v>215</v>
      </c>
      <c r="F13" s="5" t="n">
        <v>174</v>
      </c>
      <c r="G13" s="5" t="n">
        <v>-9</v>
      </c>
    </row>
    <row r="14" spans="1:7">
      <c r="A14" s="4" t="s">
        <v>43</v>
      </c>
      <c r="C14" s="5" t="n">
        <v>143</v>
      </c>
      <c r="F14" s="5" t="n">
        <v>143</v>
      </c>
    </row>
    <row r="15" spans="1:7">
      <c r="A15" s="4" t="s">
        <v>110</v>
      </c>
      <c r="D15" s="5" t="n">
        <v>1</v>
      </c>
    </row>
    <row r="16" spans="1:7">
      <c r="A16" s="4" t="s">
        <v>101</v>
      </c>
      <c r="C16" s="5" t="n">
        <v>8</v>
      </c>
      <c r="E16" s="5" t="n">
        <v>8</v>
      </c>
    </row>
    <row r="17" spans="1:7">
      <c r="A17" s="4" t="s">
        <v>102</v>
      </c>
      <c r="C17" s="5" t="n">
        <v>7</v>
      </c>
      <c r="G17" s="5" t="n">
        <v>7</v>
      </c>
    </row>
    <row r="18" spans="1:7">
      <c r="A18" s="4" t="s">
        <v>103</v>
      </c>
      <c r="C18" s="5" t="n">
        <v>-57</v>
      </c>
      <c r="F18" s="5" t="n">
        <v>-57</v>
      </c>
    </row>
    <row r="19" spans="1:7">
      <c r="A19" s="4" t="s">
        <v>104</v>
      </c>
      <c r="C19" s="5" t="n">
        <v>6</v>
      </c>
      <c r="E19" s="5" t="n">
        <v>6</v>
      </c>
    </row>
    <row r="20" spans="1:7">
      <c r="A20" s="4" t="s">
        <v>105</v>
      </c>
      <c r="C20" s="5" t="n">
        <v>18</v>
      </c>
      <c r="E20" s="5" t="n">
        <v>18</v>
      </c>
    </row>
    <row r="21" spans="1:7">
      <c r="A21" s="4" t="s">
        <v>106</v>
      </c>
      <c r="D21" s="5" t="n">
        <v>-2</v>
      </c>
    </row>
    <row r="22" spans="1:7">
      <c r="A22" s="4" t="s">
        <v>107</v>
      </c>
      <c r="C22" s="7" t="n">
        <v>-156</v>
      </c>
      <c r="E22" s="5" t="n">
        <v>-156</v>
      </c>
    </row>
    <row r="23" spans="1:7">
      <c r="A23" s="4" t="s">
        <v>111</v>
      </c>
      <c r="C23" s="5" t="n">
        <v>44</v>
      </c>
      <c r="D23" s="5" t="n">
        <v>44</v>
      </c>
    </row>
    <row r="24" spans="1:7">
      <c r="A24" s="4" t="s">
        <v>112</v>
      </c>
      <c r="C24" s="7" t="n">
        <v>349</v>
      </c>
      <c r="E24" s="5" t="n">
        <v>91</v>
      </c>
      <c r="F24" s="5" t="n">
        <v>260</v>
      </c>
      <c r="G24" s="5" t="n">
        <v>-2</v>
      </c>
    </row>
    <row r="25" spans="1:7">
      <c r="A25" s="4" t="s">
        <v>43</v>
      </c>
      <c r="C25" s="5" t="n">
        <v>179</v>
      </c>
      <c r="F25" s="5" t="n">
        <v>179</v>
      </c>
    </row>
    <row r="26" spans="1:7">
      <c r="A26" s="4" t="s">
        <v>110</v>
      </c>
      <c r="D26" s="5" t="n">
        <v>1</v>
      </c>
    </row>
    <row r="27" spans="1:7">
      <c r="A27" s="4" t="s">
        <v>101</v>
      </c>
      <c r="C27" s="5" t="n">
        <v>8</v>
      </c>
      <c r="E27" s="5" t="n">
        <v>8</v>
      </c>
    </row>
    <row r="28" spans="1:7">
      <c r="A28" s="4" t="s">
        <v>102</v>
      </c>
      <c r="C28" s="5" t="n">
        <v>5</v>
      </c>
      <c r="G28" s="5" t="n">
        <v>5</v>
      </c>
    </row>
    <row r="29" spans="1:7">
      <c r="A29" s="4" t="s">
        <v>113</v>
      </c>
      <c r="B29" s="4" t="s">
        <v>114</v>
      </c>
      <c r="C29" s="5" t="n">
        <v>0</v>
      </c>
      <c r="F29" s="5" t="n">
        <v>-1</v>
      </c>
      <c r="G29" s="5" t="n">
        <v>1</v>
      </c>
    </row>
    <row r="30" spans="1:7">
      <c r="A30" s="4" t="s">
        <v>103</v>
      </c>
      <c r="C30" s="5" t="n">
        <v>-55</v>
      </c>
      <c r="F30" s="5" t="n">
        <v>-55</v>
      </c>
    </row>
    <row r="31" spans="1:7">
      <c r="A31" s="4" t="s">
        <v>104</v>
      </c>
      <c r="C31" s="5" t="n">
        <v>-4</v>
      </c>
      <c r="E31" s="5" t="n">
        <v>-4</v>
      </c>
    </row>
    <row r="32" spans="1:7">
      <c r="A32" s="4" t="s">
        <v>106</v>
      </c>
      <c r="D32" s="5" t="n">
        <v>-2</v>
      </c>
    </row>
    <row r="33" spans="1:7">
      <c r="A33" s="4" t="s">
        <v>107</v>
      </c>
      <c r="C33" s="7" t="n">
        <v>-155</v>
      </c>
      <c r="E33" s="5" t="n">
        <v>-95</v>
      </c>
      <c r="F33" s="5" t="n">
        <v>-60</v>
      </c>
    </row>
    <row r="34" spans="1:7">
      <c r="A34" s="4" t="s">
        <v>115</v>
      </c>
      <c r="C34" s="5" t="n">
        <v>43</v>
      </c>
      <c r="D34" s="5" t="n">
        <v>43</v>
      </c>
    </row>
    <row r="35" spans="1:7">
      <c r="A35" s="4" t="s">
        <v>116</v>
      </c>
      <c r="C35" s="7" t="n">
        <v>327</v>
      </c>
      <c r="E35" s="7" t="n">
        <v>0</v>
      </c>
      <c r="F35" s="7" t="n">
        <v>323</v>
      </c>
      <c r="G35" s="7" t="n">
        <v>4</v>
      </c>
    </row>
    <row r="36" spans="1:7"/>
    <row r="37" spans="1:7">
      <c r="A37" s="4" t="s">
        <v>114</v>
      </c>
      <c r="B37" s="4" t="s">
        <v>117</v>
      </c>
    </row>
  </sheetData>
  <mergeCells count="3">
    <mergeCell ref="A1:B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33</v>
      </c>
    </row>
    <row r="3" spans="1:4">
      <c r="A3" s="3" t="s">
        <v>512</v>
      </c>
    </row>
    <row r="4" spans="1:4">
      <c r="A4" s="4" t="s">
        <v>513</v>
      </c>
      <c r="B4" s="7" t="n">
        <v>27</v>
      </c>
      <c r="C4" s="7" t="n">
        <v>31</v>
      </c>
      <c r="D4" s="7" t="n">
        <v>33</v>
      </c>
    </row>
    <row r="5" spans="1:4">
      <c r="A5" s="4" t="s">
        <v>514</v>
      </c>
      <c r="B5" s="5" t="n">
        <v>32</v>
      </c>
      <c r="C5" s="5" t="n">
        <v>12</v>
      </c>
      <c r="D5" s="5" t="n">
        <v>13</v>
      </c>
    </row>
    <row r="6" spans="1:4">
      <c r="A6" s="4" t="s">
        <v>389</v>
      </c>
    </row>
    <row r="7" spans="1:4">
      <c r="A7" s="3" t="s">
        <v>512</v>
      </c>
    </row>
    <row r="8" spans="1:4">
      <c r="A8" s="4" t="s">
        <v>513</v>
      </c>
      <c r="B8" s="5" t="n">
        <v>3</v>
      </c>
      <c r="C8" s="5" t="n">
        <v>4</v>
      </c>
      <c r="D8" s="5" t="n">
        <v>4</v>
      </c>
    </row>
    <row r="9" spans="1:4">
      <c r="A9" s="4" t="s">
        <v>483</v>
      </c>
    </row>
    <row r="10" spans="1:4">
      <c r="A10" s="3" t="s">
        <v>512</v>
      </c>
    </row>
    <row r="11" spans="1:4">
      <c r="A11" s="4" t="s">
        <v>513</v>
      </c>
      <c r="B11" s="5" t="n">
        <v>21</v>
      </c>
      <c r="C11" s="5" t="n">
        <v>24</v>
      </c>
      <c r="D11" s="5" t="n">
        <v>25</v>
      </c>
    </row>
    <row r="12" spans="1:4">
      <c r="A12" s="4" t="s">
        <v>474</v>
      </c>
    </row>
    <row r="13" spans="1:4">
      <c r="A13" s="3" t="s">
        <v>512</v>
      </c>
    </row>
    <row r="14" spans="1:4">
      <c r="A14" s="4" t="s">
        <v>513</v>
      </c>
      <c r="B14" s="7" t="n">
        <v>3</v>
      </c>
      <c r="C14" s="7" t="n">
        <v>3</v>
      </c>
      <c r="D14" s="7"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32</v>
      </c>
    </row>
    <row r="3" spans="1:3">
      <c r="A3" s="3" t="s">
        <v>516</v>
      </c>
    </row>
    <row r="4" spans="1:3">
      <c r="A4" s="4" t="s">
        <v>517</v>
      </c>
      <c r="B4" s="10" t="n">
        <v>1.9</v>
      </c>
    </row>
    <row r="5" spans="1:3">
      <c r="A5" s="4" t="s">
        <v>518</v>
      </c>
      <c r="B5" s="10" t="n">
        <v>0.2</v>
      </c>
    </row>
    <row r="6" spans="1:3">
      <c r="A6" s="4" t="s">
        <v>519</v>
      </c>
      <c r="B6" s="10" t="n">
        <v>-0.1</v>
      </c>
    </row>
    <row r="7" spans="1:3">
      <c r="A7" s="4" t="s">
        <v>520</v>
      </c>
      <c r="B7" s="10" t="n">
        <v>-0.6</v>
      </c>
    </row>
    <row r="8" spans="1:3">
      <c r="A8" s="4" t="s">
        <v>521</v>
      </c>
      <c r="B8" s="10" t="n">
        <v>1.4</v>
      </c>
      <c r="C8" s="10" t="n">
        <v>1.9</v>
      </c>
    </row>
    <row r="9" spans="1:3">
      <c r="A9" s="4" t="s">
        <v>522</v>
      </c>
      <c r="B9" s="10" t="n">
        <v>1.1</v>
      </c>
    </row>
    <row r="10" spans="1:3">
      <c r="A10" s="4" t="s">
        <v>523</v>
      </c>
      <c r="B10" s="10" t="n">
        <v>1.4</v>
      </c>
    </row>
    <row r="11" spans="1:3">
      <c r="A11" s="3" t="s">
        <v>524</v>
      </c>
    </row>
    <row r="12" spans="1:3">
      <c r="A12" s="4" t="s">
        <v>525</v>
      </c>
      <c r="B12" s="8" t="n">
        <v>38.57</v>
      </c>
    </row>
    <row r="13" spans="1:3">
      <c r="A13" s="4" t="s">
        <v>526</v>
      </c>
      <c r="B13" s="11" t="n">
        <v>73.39</v>
      </c>
    </row>
    <row r="14" spans="1:3">
      <c r="A14" s="4" t="s">
        <v>527</v>
      </c>
      <c r="B14" s="11" t="n">
        <v>57.9</v>
      </c>
    </row>
    <row r="15" spans="1:3">
      <c r="A15" s="4" t="s">
        <v>528</v>
      </c>
      <c r="B15" s="11" t="n">
        <v>35.12</v>
      </c>
    </row>
    <row r="16" spans="1:3">
      <c r="A16" s="4" t="s">
        <v>529</v>
      </c>
      <c r="B16" s="11" t="n">
        <v>43.07</v>
      </c>
      <c r="C16" s="8" t="n">
        <v>38.57</v>
      </c>
    </row>
    <row r="17" spans="1:3">
      <c r="A17" s="4" t="s">
        <v>530</v>
      </c>
      <c r="B17" s="11" t="n">
        <v>36.7</v>
      </c>
    </row>
    <row r="18" spans="1:3">
      <c r="A18" s="4" t="s">
        <v>531</v>
      </c>
      <c r="B18" s="8" t="n">
        <v>42.9</v>
      </c>
    </row>
    <row r="19" spans="1:3">
      <c r="A19" s="3" t="s">
        <v>532</v>
      </c>
    </row>
    <row r="20" spans="1:3">
      <c r="A20" s="4" t="s">
        <v>533</v>
      </c>
      <c r="B20" s="4" t="s">
        <v>534</v>
      </c>
      <c r="C20" s="4" t="s">
        <v>535</v>
      </c>
    </row>
    <row r="21" spans="1:3">
      <c r="A21" s="4" t="s">
        <v>536</v>
      </c>
      <c r="B21" s="4" t="s">
        <v>537</v>
      </c>
    </row>
    <row r="22" spans="1:3">
      <c r="A22" s="4" t="s">
        <v>538</v>
      </c>
      <c r="B22" s="4" t="s">
        <v>534</v>
      </c>
    </row>
    <row r="23" spans="1:3">
      <c r="A23" s="3" t="s">
        <v>539</v>
      </c>
    </row>
    <row r="24" spans="1:3">
      <c r="A24" s="4" t="s">
        <v>540</v>
      </c>
      <c r="B24" s="7" t="n">
        <v>46</v>
      </c>
      <c r="C24" s="7" t="n">
        <v>84</v>
      </c>
    </row>
    <row r="25" spans="1:3">
      <c r="A25" s="4" t="s">
        <v>536</v>
      </c>
      <c r="B25" s="5" t="n">
        <v>41</v>
      </c>
    </row>
    <row r="26" spans="1:3">
      <c r="A26" s="4" t="s">
        <v>538</v>
      </c>
      <c r="B26" s="7" t="n">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176</v>
      </c>
    </row>
    <row r="4" spans="1:4">
      <c r="A4" s="4" t="s">
        <v>542</v>
      </c>
      <c r="B4" s="7" t="n">
        <v>0</v>
      </c>
      <c r="C4" s="7" t="n">
        <v>0</v>
      </c>
      <c r="D4" s="7" t="n">
        <v>0</v>
      </c>
    </row>
    <row r="5" spans="1:4">
      <c r="A5" s="4" t="s">
        <v>543</v>
      </c>
      <c r="B5" s="5" t="n">
        <v>1</v>
      </c>
      <c r="C5" s="5" t="n">
        <v>3</v>
      </c>
      <c r="D5" s="5" t="n">
        <v>3</v>
      </c>
    </row>
    <row r="6" spans="1:4">
      <c r="A6" s="4" t="s">
        <v>544</v>
      </c>
      <c r="B6" s="5" t="n">
        <v>8</v>
      </c>
      <c r="C6" s="5" t="n">
        <v>8</v>
      </c>
      <c r="D6" s="5" t="n">
        <v>3</v>
      </c>
    </row>
    <row r="7" spans="1:4">
      <c r="A7" s="4" t="s">
        <v>545</v>
      </c>
      <c r="B7" s="7" t="n">
        <v>22</v>
      </c>
      <c r="C7" s="7" t="n">
        <v>21</v>
      </c>
      <c r="D7" s="7" t="n">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46</v>
      </c>
      <c r="B1" s="2" t="s">
        <v>1</v>
      </c>
    </row>
    <row r="2" spans="1:4">
      <c r="B2" s="2" t="s">
        <v>2</v>
      </c>
      <c r="C2" s="2" t="s">
        <v>32</v>
      </c>
      <c r="D2" s="2" t="s">
        <v>33</v>
      </c>
    </row>
    <row r="3" spans="1:4">
      <c r="A3" s="3" t="s">
        <v>468</v>
      </c>
    </row>
    <row r="4" spans="1:4">
      <c r="A4" s="4" t="s">
        <v>547</v>
      </c>
      <c r="B4" s="8" t="n">
        <v>16.34</v>
      </c>
      <c r="C4" s="8" t="n">
        <v>10.2</v>
      </c>
      <c r="D4" s="8" t="n">
        <v>11.76</v>
      </c>
    </row>
    <row r="5" spans="1:4">
      <c r="A5" s="4" t="s">
        <v>548</v>
      </c>
      <c r="B5" s="4" t="s">
        <v>549</v>
      </c>
      <c r="C5" s="4" t="s">
        <v>549</v>
      </c>
      <c r="D5" s="4" t="s">
        <v>550</v>
      </c>
    </row>
    <row r="6" spans="1:4">
      <c r="A6" s="4" t="s">
        <v>551</v>
      </c>
      <c r="B6" s="4" t="s">
        <v>552</v>
      </c>
      <c r="C6" s="4" t="s">
        <v>553</v>
      </c>
      <c r="D6" s="4" t="s">
        <v>554</v>
      </c>
    </row>
    <row r="7" spans="1:4">
      <c r="A7" s="4" t="s">
        <v>555</v>
      </c>
      <c r="B7" s="4" t="s">
        <v>556</v>
      </c>
      <c r="C7" s="4" t="s">
        <v>557</v>
      </c>
      <c r="D7" s="4" t="s">
        <v>557</v>
      </c>
    </row>
    <row r="8" spans="1:4">
      <c r="A8" s="4" t="s">
        <v>558</v>
      </c>
      <c r="B8" s="4" t="s">
        <v>559</v>
      </c>
      <c r="C8" s="4" t="s">
        <v>560</v>
      </c>
      <c r="D8" s="4" t="s">
        <v>5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10" t="n">
        <v>1.4</v>
      </c>
    </row>
    <row r="5" spans="1:4">
      <c r="A5" s="4" t="s">
        <v>565</v>
      </c>
      <c r="B5" s="10" t="n">
        <v>0.4</v>
      </c>
    </row>
    <row r="6" spans="1:4">
      <c r="A6" s="4" t="s">
        <v>566</v>
      </c>
      <c r="B6" s="10" t="n">
        <v>-0.1</v>
      </c>
    </row>
    <row r="7" spans="1:4">
      <c r="A7" s="4" t="s">
        <v>567</v>
      </c>
      <c r="B7" s="10" t="n">
        <v>-0.8</v>
      </c>
    </row>
    <row r="8" spans="1:4">
      <c r="A8" s="4" t="s">
        <v>568</v>
      </c>
      <c r="B8" s="10" t="n">
        <v>0.9</v>
      </c>
      <c r="C8" s="10" t="n">
        <v>1.4</v>
      </c>
    </row>
    <row r="9" spans="1:4">
      <c r="A9" s="3" t="s">
        <v>569</v>
      </c>
    </row>
    <row r="10" spans="1:4">
      <c r="A10" s="4" t="s">
        <v>570</v>
      </c>
      <c r="B10" s="8" t="n">
        <v>43.46</v>
      </c>
    </row>
    <row r="11" spans="1:4">
      <c r="A11" s="4" t="s">
        <v>571</v>
      </c>
      <c r="B11" s="11" t="n">
        <v>72.90000000000001</v>
      </c>
      <c r="C11" s="8" t="n">
        <v>53.62</v>
      </c>
      <c r="D11" s="8" t="n">
        <v>50.26</v>
      </c>
    </row>
    <row r="12" spans="1:4">
      <c r="A12" s="4" t="s">
        <v>572</v>
      </c>
      <c r="B12" s="11" t="n">
        <v>61.74</v>
      </c>
    </row>
    <row r="13" spans="1:4">
      <c r="A13" s="4" t="s">
        <v>573</v>
      </c>
      <c r="B13" s="11" t="n">
        <v>38.21</v>
      </c>
    </row>
    <row r="14" spans="1:4">
      <c r="A14" s="4" t="s">
        <v>574</v>
      </c>
      <c r="B14" s="8" t="n">
        <v>59.93</v>
      </c>
      <c r="C14" s="8" t="n">
        <v>43.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76</v>
      </c>
    </row>
    <row r="4" spans="1:4">
      <c r="A4" s="4" t="s">
        <v>564</v>
      </c>
      <c r="B4" s="10" t="n">
        <v>0.2</v>
      </c>
    </row>
    <row r="5" spans="1:4">
      <c r="A5" s="4" t="s">
        <v>577</v>
      </c>
      <c r="B5" s="10" t="n">
        <v>0.1</v>
      </c>
    </row>
    <row r="6" spans="1:4">
      <c r="A6" s="4" t="s">
        <v>578</v>
      </c>
      <c r="B6" s="5" t="n">
        <v>0</v>
      </c>
    </row>
    <row r="7" spans="1:4">
      <c r="A7" s="4" t="s">
        <v>579</v>
      </c>
      <c r="B7" s="10" t="n">
        <v>-0.1</v>
      </c>
    </row>
    <row r="8" spans="1:4">
      <c r="A8" s="4" t="s">
        <v>580</v>
      </c>
      <c r="B8" s="5" t="n">
        <v>0</v>
      </c>
    </row>
    <row r="9" spans="1:4">
      <c r="A9" s="4" t="s">
        <v>568</v>
      </c>
      <c r="B9" s="10" t="n">
        <v>0.2</v>
      </c>
      <c r="C9" s="10" t="n">
        <v>0.2</v>
      </c>
    </row>
    <row r="10" spans="1:4">
      <c r="A10" s="3" t="s">
        <v>569</v>
      </c>
    </row>
    <row r="11" spans="1:4">
      <c r="A11" s="4" t="s">
        <v>570</v>
      </c>
      <c r="B11" s="8" t="n">
        <v>52.73</v>
      </c>
    </row>
    <row r="12" spans="1:4">
      <c r="A12" s="4" t="s">
        <v>581</v>
      </c>
      <c r="B12" s="11" t="n">
        <v>72.91</v>
      </c>
      <c r="C12" s="8" t="n">
        <v>53.34</v>
      </c>
      <c r="D12" s="8" t="n">
        <v>52.11</v>
      </c>
    </row>
    <row r="13" spans="1:4">
      <c r="A13" s="4" t="s">
        <v>582</v>
      </c>
      <c r="B13" s="5" t="n">
        <v>0</v>
      </c>
    </row>
    <row r="14" spans="1:4">
      <c r="A14" s="4" t="s">
        <v>583</v>
      </c>
      <c r="B14" s="11" t="n">
        <v>52.11</v>
      </c>
    </row>
    <row r="15" spans="1:4">
      <c r="A15" s="4" t="s">
        <v>584</v>
      </c>
      <c r="B15" s="5" t="n">
        <v>0</v>
      </c>
    </row>
    <row r="16" spans="1:4">
      <c r="A16" s="4" t="s">
        <v>574</v>
      </c>
      <c r="B16" s="8" t="n">
        <v>62.96</v>
      </c>
      <c r="C16" s="8" t="n">
        <v>52.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179</v>
      </c>
    </row>
    <row r="4" spans="1:4">
      <c r="A4" s="4" t="s">
        <v>586</v>
      </c>
      <c r="B4" s="7" t="n">
        <v>42</v>
      </c>
      <c r="C4" s="7" t="n">
        <v>48</v>
      </c>
      <c r="D4" s="7" t="n">
        <v>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88</v>
      </c>
    </row>
    <row r="4" spans="1:4">
      <c r="A4" s="4" t="s">
        <v>589</v>
      </c>
      <c r="B4" s="7" t="n">
        <v>3</v>
      </c>
      <c r="C4" s="7" t="n">
        <v>59</v>
      </c>
      <c r="D4" s="7" t="n">
        <v>51</v>
      </c>
    </row>
    <row r="5" spans="1:4">
      <c r="A5" s="4" t="s">
        <v>590</v>
      </c>
      <c r="B5" s="5" t="n">
        <v>2</v>
      </c>
      <c r="C5" s="5" t="n">
        <v>12</v>
      </c>
      <c r="D5" s="5" t="n">
        <v>12</v>
      </c>
    </row>
    <row r="6" spans="1:4">
      <c r="A6" s="3" t="s">
        <v>591</v>
      </c>
    </row>
    <row r="7" spans="1:4">
      <c r="A7" s="4" t="s">
        <v>589</v>
      </c>
      <c r="B7" s="5" t="n">
        <v>26</v>
      </c>
      <c r="C7" s="5" t="n">
        <v>2</v>
      </c>
      <c r="D7" s="5" t="n">
        <v>5</v>
      </c>
    </row>
    <row r="8" spans="1:4">
      <c r="A8" s="4" t="s">
        <v>590</v>
      </c>
      <c r="B8" s="5" t="n">
        <v>4</v>
      </c>
      <c r="C8" s="5" t="n">
        <v>-4</v>
      </c>
      <c r="D8" s="5" t="n">
        <v>-2</v>
      </c>
    </row>
    <row r="9" spans="1:4">
      <c r="A9" s="4" t="s">
        <v>96</v>
      </c>
      <c r="B9" s="7" t="n">
        <v>35</v>
      </c>
      <c r="C9" s="7" t="n">
        <v>69</v>
      </c>
      <c r="D9" s="7" t="n">
        <v>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182</v>
      </c>
    </row>
    <row r="4" spans="1:4">
      <c r="A4" s="4" t="s">
        <v>330</v>
      </c>
      <c r="B4" s="4" t="s">
        <v>331</v>
      </c>
      <c r="C4" s="4" t="s">
        <v>332</v>
      </c>
      <c r="D4" s="4" t="s">
        <v>332</v>
      </c>
    </row>
    <row r="5" spans="1:4">
      <c r="A5" s="4" t="s">
        <v>593</v>
      </c>
      <c r="B5" s="7" t="n">
        <v>72</v>
      </c>
      <c r="C5" s="7" t="n">
        <v>74</v>
      </c>
      <c r="D5" s="7" t="n">
        <v>64</v>
      </c>
    </row>
    <row r="6" spans="1:4">
      <c r="A6" s="4" t="s">
        <v>594</v>
      </c>
      <c r="B6" s="5" t="n">
        <v>8</v>
      </c>
      <c r="C6" s="5" t="n">
        <v>6</v>
      </c>
      <c r="D6" s="5" t="n">
        <v>6</v>
      </c>
    </row>
    <row r="7" spans="1:4">
      <c r="A7" s="4" t="s">
        <v>595</v>
      </c>
      <c r="B7" s="5" t="n">
        <v>-3</v>
      </c>
      <c r="C7" s="5" t="n">
        <v>-8</v>
      </c>
      <c r="D7" s="5" t="n">
        <v>-2</v>
      </c>
    </row>
    <row r="8" spans="1:4">
      <c r="A8" s="4" t="s">
        <v>596</v>
      </c>
      <c r="B8" s="5" t="n">
        <v>-17</v>
      </c>
      <c r="C8" s="5" t="n">
        <v>0</v>
      </c>
      <c r="D8" s="5" t="n">
        <v>0</v>
      </c>
    </row>
    <row r="9" spans="1:4">
      <c r="A9" s="4" t="s">
        <v>597</v>
      </c>
      <c r="B9" s="5" t="n">
        <v>-1</v>
      </c>
      <c r="C9" s="5" t="n">
        <v>-2</v>
      </c>
      <c r="D9" s="5" t="n">
        <v>-4</v>
      </c>
    </row>
    <row r="10" spans="1:4">
      <c r="A10" s="4" t="s">
        <v>598</v>
      </c>
      <c r="B10" s="5" t="n">
        <v>0</v>
      </c>
      <c r="C10" s="5" t="n">
        <v>0</v>
      </c>
      <c r="D10" s="5" t="n">
        <v>2</v>
      </c>
    </row>
    <row r="11" spans="1:4">
      <c r="A11" s="4" t="s">
        <v>599</v>
      </c>
      <c r="B11" s="5" t="n">
        <v>-22</v>
      </c>
      <c r="C11" s="5" t="n">
        <v>0</v>
      </c>
      <c r="D11" s="5" t="n">
        <v>0</v>
      </c>
    </row>
    <row r="12" spans="1:4">
      <c r="A12" s="4" t="s">
        <v>600</v>
      </c>
      <c r="B12" s="5" t="n">
        <v>-1</v>
      </c>
      <c r="C12" s="5" t="n">
        <v>-1</v>
      </c>
      <c r="D12" s="5" t="n">
        <v>0</v>
      </c>
    </row>
    <row r="13" spans="1:4">
      <c r="A13" s="4" t="s">
        <v>601</v>
      </c>
      <c r="B13" s="5" t="n">
        <v>-1</v>
      </c>
      <c r="C13" s="5" t="n">
        <v>0</v>
      </c>
      <c r="D13" s="5" t="n">
        <v>0</v>
      </c>
    </row>
    <row r="14" spans="1:4">
      <c r="A14" s="4" t="s">
        <v>96</v>
      </c>
      <c r="B14" s="7" t="n">
        <v>35</v>
      </c>
      <c r="C14" s="7" t="n">
        <v>69</v>
      </c>
      <c r="D14" s="7" t="n">
        <v>66</v>
      </c>
    </row>
    <row r="15" spans="1:4">
      <c r="A15" s="4" t="s">
        <v>602</v>
      </c>
      <c r="B15" s="4" t="s">
        <v>603</v>
      </c>
      <c r="C15" s="4" t="s">
        <v>604</v>
      </c>
      <c r="D15" s="4" t="s">
        <v>6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06</v>
      </c>
      <c r="B1" s="2" t="s">
        <v>1</v>
      </c>
    </row>
    <row r="2" spans="1:5">
      <c r="B2" s="2" t="s">
        <v>2</v>
      </c>
      <c r="C2" s="2" t="s">
        <v>32</v>
      </c>
      <c r="D2" s="2" t="s">
        <v>33</v>
      </c>
      <c r="E2" s="2" t="s">
        <v>366</v>
      </c>
    </row>
    <row r="3" spans="1:5">
      <c r="A3" s="3" t="s">
        <v>607</v>
      </c>
    </row>
    <row r="4" spans="1:5">
      <c r="A4" s="4" t="s">
        <v>342</v>
      </c>
      <c r="B4" s="7" t="n">
        <v>22</v>
      </c>
      <c r="C4" s="7" t="n">
        <v>0</v>
      </c>
      <c r="D4" s="7" t="n">
        <v>0</v>
      </c>
    </row>
    <row r="5" spans="1:5">
      <c r="A5" s="4" t="s">
        <v>596</v>
      </c>
      <c r="B5" s="5" t="n">
        <v>-17</v>
      </c>
      <c r="C5" s="5" t="n">
        <v>0</v>
      </c>
      <c r="D5" s="5" t="n">
        <v>0</v>
      </c>
    </row>
    <row r="6" spans="1:5">
      <c r="A6" s="4" t="s">
        <v>608</v>
      </c>
      <c r="B6" s="5" t="n">
        <v>23</v>
      </c>
      <c r="C6" s="5" t="n">
        <v>10</v>
      </c>
    </row>
    <row r="7" spans="1:5">
      <c r="A7" s="4" t="s">
        <v>609</v>
      </c>
      <c r="B7" s="5" t="n">
        <v>7</v>
      </c>
      <c r="C7" s="5" t="n">
        <v>5</v>
      </c>
      <c r="D7" s="5" t="n">
        <v>0</v>
      </c>
      <c r="E7" s="7" t="n">
        <v>0</v>
      </c>
    </row>
    <row r="8" spans="1:5">
      <c r="A8" s="4" t="s">
        <v>344</v>
      </c>
    </row>
    <row r="9" spans="1:5">
      <c r="A9" s="3" t="s">
        <v>607</v>
      </c>
    </row>
    <row r="10" spans="1:5">
      <c r="A10" s="4" t="s">
        <v>610</v>
      </c>
      <c r="D10" s="5" t="n">
        <v>136</v>
      </c>
    </row>
    <row r="11" spans="1:5">
      <c r="A11" s="4" t="s">
        <v>611</v>
      </c>
      <c r="D11" s="5" t="n">
        <v>163</v>
      </c>
    </row>
    <row r="12" spans="1:5">
      <c r="A12" s="4" t="s">
        <v>612</v>
      </c>
      <c r="D12" s="7" t="n">
        <v>90</v>
      </c>
    </row>
    <row r="13" spans="1:5">
      <c r="A13" s="4" t="s">
        <v>613</v>
      </c>
    </row>
    <row r="14" spans="1:5">
      <c r="A14" s="3" t="s">
        <v>607</v>
      </c>
    </row>
    <row r="15" spans="1:5">
      <c r="A15" s="4" t="s">
        <v>609</v>
      </c>
      <c r="B15" s="5" t="n">
        <v>6</v>
      </c>
      <c r="C15" s="5" t="n">
        <v>4</v>
      </c>
    </row>
    <row r="16" spans="1:5">
      <c r="A16" s="4" t="s">
        <v>614</v>
      </c>
    </row>
    <row r="17" spans="1:5">
      <c r="A17" s="3" t="s">
        <v>607</v>
      </c>
    </row>
    <row r="18" spans="1:5">
      <c r="A18" s="4" t="s">
        <v>609</v>
      </c>
      <c r="B18" s="5" t="n">
        <v>1</v>
      </c>
      <c r="C18" s="5" t="n">
        <v>1</v>
      </c>
    </row>
    <row r="19" spans="1:5">
      <c r="A19" s="4" t="s">
        <v>589</v>
      </c>
    </row>
    <row r="20" spans="1:5">
      <c r="A20" s="3" t="s">
        <v>607</v>
      </c>
    </row>
    <row r="21" spans="1:5">
      <c r="A21" s="4" t="s">
        <v>608</v>
      </c>
      <c r="C21" s="5" t="n">
        <v>10</v>
      </c>
    </row>
    <row r="22" spans="1:5">
      <c r="A22" s="4" t="s">
        <v>590</v>
      </c>
    </row>
    <row r="23" spans="1:5">
      <c r="A23" s="3" t="s">
        <v>607</v>
      </c>
    </row>
    <row r="24" spans="1:5">
      <c r="A24" s="4" t="s">
        <v>615</v>
      </c>
      <c r="B24" s="7" t="n">
        <v>6</v>
      </c>
    </row>
    <row r="25" spans="1:5">
      <c r="A25" s="4" t="s">
        <v>616</v>
      </c>
    </row>
    <row r="26" spans="1:5">
      <c r="A26" s="3" t="s">
        <v>607</v>
      </c>
    </row>
    <row r="27" spans="1:5">
      <c r="A27" s="4" t="s">
        <v>617</v>
      </c>
      <c r="C27" s="7"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8</v>
      </c>
      <c r="B1" s="2" t="s">
        <v>1</v>
      </c>
    </row>
    <row r="2" spans="1:4">
      <c r="B2" s="2" t="s">
        <v>2</v>
      </c>
      <c r="C2" s="2" t="s">
        <v>32</v>
      </c>
      <c r="D2" s="2" t="s">
        <v>33</v>
      </c>
    </row>
    <row r="3" spans="1:4">
      <c r="A3" s="3" t="s">
        <v>119</v>
      </c>
    </row>
    <row r="4" spans="1:4">
      <c r="A4" s="4" t="s">
        <v>120</v>
      </c>
      <c r="B4" s="8" t="n">
        <v>1.24</v>
      </c>
      <c r="C4" s="8" t="n">
        <v>1.24</v>
      </c>
      <c r="D4" s="8" t="n">
        <v>1.21</v>
      </c>
    </row>
    <row r="5" spans="1:4">
      <c r="A5" s="4" t="s">
        <v>121</v>
      </c>
      <c r="B5" s="8" t="n">
        <v>1.24</v>
      </c>
      <c r="C5" s="8" t="n">
        <v>1.24</v>
      </c>
      <c r="D5" s="8" t="n">
        <v>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7" t="n">
        <v>18</v>
      </c>
      <c r="C3" s="7" t="n">
        <v>27</v>
      </c>
    </row>
    <row r="4" spans="1:3">
      <c r="A4" s="4" t="s">
        <v>621</v>
      </c>
      <c r="B4" s="5" t="n">
        <v>3</v>
      </c>
      <c r="C4" s="5" t="n">
        <v>8</v>
      </c>
    </row>
    <row r="5" spans="1:3">
      <c r="A5" s="4" t="s">
        <v>622</v>
      </c>
      <c r="B5" s="5" t="n">
        <v>14</v>
      </c>
      <c r="C5" s="5" t="n">
        <v>22</v>
      </c>
    </row>
    <row r="6" spans="1:3">
      <c r="A6" s="4" t="s">
        <v>623</v>
      </c>
      <c r="B6" s="5" t="n">
        <v>9</v>
      </c>
      <c r="C6" s="5" t="n">
        <v>17</v>
      </c>
    </row>
    <row r="7" spans="1:3">
      <c r="A7" s="4" t="s">
        <v>624</v>
      </c>
      <c r="B7" s="5" t="n">
        <v>12</v>
      </c>
      <c r="C7" s="5" t="n">
        <v>21</v>
      </c>
    </row>
    <row r="8" spans="1:3">
      <c r="A8" s="4" t="s">
        <v>625</v>
      </c>
      <c r="B8" s="5" t="n">
        <v>0</v>
      </c>
      <c r="C8" s="5" t="n">
        <v>1</v>
      </c>
    </row>
    <row r="9" spans="1:3">
      <c r="A9" s="4" t="s">
        <v>626</v>
      </c>
      <c r="B9" s="5" t="n">
        <v>-1</v>
      </c>
      <c r="C9" s="5" t="n">
        <v>-1</v>
      </c>
    </row>
    <row r="10" spans="1:3">
      <c r="A10" s="4" t="s">
        <v>627</v>
      </c>
      <c r="B10" s="5" t="n">
        <v>55</v>
      </c>
      <c r="C10" s="5" t="n">
        <v>95</v>
      </c>
    </row>
    <row r="11" spans="1:3">
      <c r="A11" s="4" t="s">
        <v>628</v>
      </c>
      <c r="B11" s="5" t="n">
        <v>-20</v>
      </c>
      <c r="C11" s="5" t="n">
        <v>-28</v>
      </c>
    </row>
    <row r="12" spans="1:3">
      <c r="A12" s="4" t="s">
        <v>629</v>
      </c>
      <c r="B12" s="5" t="n">
        <v>-6</v>
      </c>
      <c r="C12" s="5" t="n">
        <v>-6</v>
      </c>
    </row>
    <row r="13" spans="1:3">
      <c r="A13" s="4" t="s">
        <v>630</v>
      </c>
      <c r="B13" s="5" t="n">
        <v>-51</v>
      </c>
      <c r="C13" s="5" t="n">
        <v>-69</v>
      </c>
    </row>
    <row r="14" spans="1:3">
      <c r="A14" s="4" t="s">
        <v>631</v>
      </c>
      <c r="B14" s="5" t="n">
        <v>-1</v>
      </c>
      <c r="C14" s="5" t="n">
        <v>0</v>
      </c>
    </row>
    <row r="15" spans="1:3">
      <c r="A15" s="4" t="s">
        <v>632</v>
      </c>
      <c r="B15" s="5" t="n">
        <v>-78</v>
      </c>
      <c r="C15" s="5" t="n">
        <v>-103</v>
      </c>
    </row>
    <row r="16" spans="1:3">
      <c r="A16" s="4" t="s">
        <v>608</v>
      </c>
      <c r="B16" s="7" t="n">
        <v>-23</v>
      </c>
      <c r="C16" s="7"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182</v>
      </c>
    </row>
    <row r="4" spans="1:4">
      <c r="A4" s="4" t="s">
        <v>634</v>
      </c>
      <c r="B4" s="7" t="n">
        <v>5</v>
      </c>
      <c r="C4" s="7" t="n">
        <v>0</v>
      </c>
      <c r="D4" s="7" t="n">
        <v>0</v>
      </c>
    </row>
    <row r="5" spans="1:4">
      <c r="A5" s="4" t="s">
        <v>635</v>
      </c>
      <c r="B5" s="5" t="n">
        <v>1</v>
      </c>
      <c r="C5" s="5" t="n">
        <v>2</v>
      </c>
      <c r="D5" s="5" t="n">
        <v>0</v>
      </c>
    </row>
    <row r="6" spans="1:4">
      <c r="A6" s="4" t="s">
        <v>636</v>
      </c>
      <c r="B6" s="5" t="n">
        <v>1</v>
      </c>
      <c r="C6" s="5" t="n">
        <v>3</v>
      </c>
      <c r="D6" s="5" t="n">
        <v>0</v>
      </c>
    </row>
    <row r="7" spans="1:4">
      <c r="A7" s="4" t="s">
        <v>637</v>
      </c>
      <c r="B7" s="5" t="n">
        <v>7</v>
      </c>
      <c r="C7" s="5" t="n">
        <v>5</v>
      </c>
      <c r="D7" s="5" t="n">
        <v>0</v>
      </c>
    </row>
    <row r="8" spans="1:4">
      <c r="A8" s="4" t="s">
        <v>638</v>
      </c>
      <c r="B8" s="7" t="n">
        <v>7</v>
      </c>
      <c r="C8" s="7" t="n">
        <v>5</v>
      </c>
      <c r="D8"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39</v>
      </c>
      <c r="B1" s="2" t="s">
        <v>2</v>
      </c>
      <c r="C1" s="2" t="s">
        <v>32</v>
      </c>
    </row>
    <row r="2" spans="1:3">
      <c r="A2" s="3" t="s">
        <v>640</v>
      </c>
    </row>
    <row r="3" spans="1:3">
      <c r="A3" s="4" t="s">
        <v>641</v>
      </c>
      <c r="B3" s="7" t="n">
        <v>1035000000</v>
      </c>
      <c r="C3" s="7" t="n">
        <v>1060000000</v>
      </c>
    </row>
    <row r="4" spans="1:3">
      <c r="A4" s="4" t="s">
        <v>642</v>
      </c>
      <c r="B4" s="5" t="n">
        <v>41000000</v>
      </c>
      <c r="C4" s="5" t="n">
        <v>25000000</v>
      </c>
    </row>
    <row r="5" spans="1:3">
      <c r="A5" s="4" t="s">
        <v>643</v>
      </c>
      <c r="B5" s="5" t="n">
        <v>994000000</v>
      </c>
      <c r="C5" s="5" t="n">
        <v>1035000000</v>
      </c>
    </row>
    <row r="6" spans="1:3">
      <c r="A6" s="4" t="s">
        <v>644</v>
      </c>
      <c r="B6" s="5" t="n">
        <v>-11000000</v>
      </c>
      <c r="C6" s="5" t="n">
        <v>-13000000</v>
      </c>
    </row>
    <row r="7" spans="1:3">
      <c r="A7" s="4" t="s">
        <v>645</v>
      </c>
      <c r="B7" s="5" t="n">
        <v>0</v>
      </c>
      <c r="C7" s="5" t="n">
        <v>0</v>
      </c>
    </row>
    <row r="8" spans="1:3">
      <c r="A8" s="4" t="s">
        <v>646</v>
      </c>
      <c r="B8" s="5" t="n">
        <v>-11000000</v>
      </c>
      <c r="C8" s="5" t="n">
        <v>-13000000</v>
      </c>
    </row>
    <row r="9" spans="1:3">
      <c r="A9" s="4" t="s">
        <v>647</v>
      </c>
      <c r="B9" s="5" t="n">
        <v>1024000000</v>
      </c>
      <c r="C9" s="5" t="n">
        <v>1047000000</v>
      </c>
    </row>
    <row r="10" spans="1:3">
      <c r="A10" s="4" t="s">
        <v>648</v>
      </c>
      <c r="B10" s="5" t="n">
        <v>41000000</v>
      </c>
      <c r="C10" s="5" t="n">
        <v>25000000</v>
      </c>
    </row>
    <row r="11" spans="1:3">
      <c r="A11" s="4" t="s">
        <v>649</v>
      </c>
      <c r="B11" s="7" t="n">
        <v>983000000</v>
      </c>
      <c r="C11" s="5" t="n">
        <v>1022000000</v>
      </c>
    </row>
    <row r="12" spans="1:3">
      <c r="A12" s="4" t="s">
        <v>650</v>
      </c>
    </row>
    <row r="13" spans="1:3">
      <c r="A13" s="3" t="s">
        <v>640</v>
      </c>
    </row>
    <row r="14" spans="1:3">
      <c r="A14" s="4" t="s">
        <v>651</v>
      </c>
      <c r="B14" s="4" t="s">
        <v>652</v>
      </c>
    </row>
    <row r="15" spans="1:3">
      <c r="A15" s="4" t="s">
        <v>653</v>
      </c>
      <c r="B15" s="4" t="s">
        <v>654</v>
      </c>
    </row>
    <row r="16" spans="1:3">
      <c r="A16" s="4" t="s">
        <v>641</v>
      </c>
      <c r="B16" s="7" t="n">
        <v>635000000</v>
      </c>
      <c r="C16" s="5" t="n">
        <v>660000000</v>
      </c>
    </row>
    <row r="17" spans="1:3">
      <c r="A17" s="4" t="s">
        <v>644</v>
      </c>
      <c r="B17" s="5" t="n">
        <v>-2000000</v>
      </c>
      <c r="C17" s="5" t="n">
        <v>-2000000</v>
      </c>
    </row>
    <row r="18" spans="1:3">
      <c r="A18" s="4" t="s">
        <v>647</v>
      </c>
      <c r="B18" s="7" t="n">
        <v>633000000</v>
      </c>
      <c r="C18" s="5" t="n">
        <v>658000000</v>
      </c>
    </row>
    <row r="19" spans="1:3">
      <c r="A19" s="4" t="s">
        <v>655</v>
      </c>
    </row>
    <row r="20" spans="1:3">
      <c r="A20" s="3" t="s">
        <v>640</v>
      </c>
    </row>
    <row r="21" spans="1:3">
      <c r="A21" s="4" t="s">
        <v>651</v>
      </c>
      <c r="B21" s="4" t="s">
        <v>656</v>
      </c>
    </row>
    <row r="22" spans="1:3">
      <c r="A22" s="4" t="s">
        <v>653</v>
      </c>
      <c r="B22" s="4" t="s">
        <v>657</v>
      </c>
    </row>
    <row r="23" spans="1:3">
      <c r="A23" s="4" t="s">
        <v>641</v>
      </c>
      <c r="B23" s="7" t="n">
        <v>400000000</v>
      </c>
      <c r="C23" s="5" t="n">
        <v>400000000</v>
      </c>
    </row>
    <row r="24" spans="1:3">
      <c r="A24" s="4" t="s">
        <v>644</v>
      </c>
      <c r="B24" s="5" t="n">
        <v>-9000000</v>
      </c>
      <c r="C24" s="5" t="n">
        <v>-11000000</v>
      </c>
    </row>
    <row r="25" spans="1:3">
      <c r="A25" s="4" t="s">
        <v>647</v>
      </c>
      <c r="B25" s="7" t="n">
        <v>391000000</v>
      </c>
      <c r="C25" s="7" t="n">
        <v>389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58</v>
      </c>
      <c r="B1" s="2" t="s">
        <v>659</v>
      </c>
      <c r="C1" s="2" t="s">
        <v>660</v>
      </c>
      <c r="D1" s="2" t="s">
        <v>661</v>
      </c>
      <c r="E1" s="2" t="s">
        <v>662</v>
      </c>
      <c r="F1" s="2" t="s">
        <v>663</v>
      </c>
      <c r="G1" s="2" t="s">
        <v>318</v>
      </c>
      <c r="H1" s="2" t="s">
        <v>320</v>
      </c>
      <c r="I1" s="2" t="s">
        <v>321</v>
      </c>
      <c r="J1" s="2" t="s">
        <v>664</v>
      </c>
      <c r="K1" s="2" t="s">
        <v>665</v>
      </c>
      <c r="L1" s="2" t="s">
        <v>666</v>
      </c>
      <c r="M1" s="2" t="s">
        <v>667</v>
      </c>
      <c r="N1" s="2" t="s">
        <v>668</v>
      </c>
    </row>
    <row r="2" spans="1:14">
      <c r="A2" s="3" t="s">
        <v>640</v>
      </c>
    </row>
    <row r="3" spans="1:14">
      <c r="A3" s="4" t="s">
        <v>669</v>
      </c>
      <c r="G3" s="7" t="n">
        <v>1200000000</v>
      </c>
    </row>
    <row r="4" spans="1:14">
      <c r="A4" s="4" t="s">
        <v>670</v>
      </c>
      <c r="G4" s="5" t="n">
        <v>1035000000</v>
      </c>
      <c r="H4" s="7" t="n">
        <v>1060000000</v>
      </c>
    </row>
    <row r="5" spans="1:14">
      <c r="A5" s="4" t="s">
        <v>39</v>
      </c>
      <c r="G5" s="5" t="n">
        <v>44000000</v>
      </c>
      <c r="H5" s="5" t="n">
        <v>52000000</v>
      </c>
      <c r="I5" s="7" t="n">
        <v>44000000</v>
      </c>
    </row>
    <row r="6" spans="1:14">
      <c r="A6" s="4" t="s">
        <v>409</v>
      </c>
      <c r="G6" s="5" t="n">
        <v>0</v>
      </c>
      <c r="H6" s="5" t="n">
        <v>2000000</v>
      </c>
      <c r="I6" s="7" t="n">
        <v>17000000</v>
      </c>
    </row>
    <row r="7" spans="1:14">
      <c r="A7" s="4" t="s">
        <v>671</v>
      </c>
    </row>
    <row r="8" spans="1:14">
      <c r="A8" s="3" t="s">
        <v>640</v>
      </c>
    </row>
    <row r="9" spans="1:14">
      <c r="A9" s="4" t="s">
        <v>39</v>
      </c>
      <c r="H9" s="5" t="n">
        <v>5000000</v>
      </c>
    </row>
    <row r="10" spans="1:14">
      <c r="A10" s="4" t="s">
        <v>672</v>
      </c>
      <c r="H10" s="5" t="n">
        <v>2000000</v>
      </c>
    </row>
    <row r="11" spans="1:14">
      <c r="A11" s="4" t="s">
        <v>409</v>
      </c>
      <c r="H11" s="5" t="n">
        <v>2000000</v>
      </c>
    </row>
    <row r="12" spans="1:14">
      <c r="A12" s="4" t="s">
        <v>650</v>
      </c>
    </row>
    <row r="13" spans="1:14">
      <c r="A13" s="3" t="s">
        <v>640</v>
      </c>
    </row>
    <row r="14" spans="1:14">
      <c r="A14" s="4" t="s">
        <v>670</v>
      </c>
      <c r="G14" s="5" t="n">
        <v>635000000</v>
      </c>
      <c r="H14" s="5" t="n">
        <v>660000000</v>
      </c>
    </row>
    <row r="15" spans="1:14">
      <c r="A15" s="4" t="s">
        <v>673</v>
      </c>
      <c r="E15" s="7" t="n">
        <v>100000000</v>
      </c>
    </row>
    <row r="16" spans="1:14">
      <c r="A16" s="4" t="s">
        <v>674</v>
      </c>
      <c r="G16" s="7" t="n">
        <v>9000000</v>
      </c>
    </row>
    <row r="17" spans="1:14">
      <c r="A17" s="4" t="s">
        <v>675</v>
      </c>
    </row>
    <row r="18" spans="1:14">
      <c r="A18" s="3" t="s">
        <v>640</v>
      </c>
    </row>
    <row r="19" spans="1:14">
      <c r="A19" s="4" t="s">
        <v>676</v>
      </c>
      <c r="G19" s="4" t="s">
        <v>559</v>
      </c>
    </row>
    <row r="20" spans="1:14">
      <c r="A20" s="4" t="s">
        <v>677</v>
      </c>
    </row>
    <row r="21" spans="1:14">
      <c r="A21" s="3" t="s">
        <v>640</v>
      </c>
    </row>
    <row r="22" spans="1:14">
      <c r="A22" s="4" t="s">
        <v>676</v>
      </c>
      <c r="G22" s="4" t="s">
        <v>678</v>
      </c>
    </row>
    <row r="23" spans="1:14">
      <c r="A23" s="4" t="s">
        <v>679</v>
      </c>
    </row>
    <row r="24" spans="1:14">
      <c r="A24" s="3" t="s">
        <v>640</v>
      </c>
    </row>
    <row r="25" spans="1:14">
      <c r="A25" s="4" t="s">
        <v>676</v>
      </c>
      <c r="G25" s="4" t="s">
        <v>680</v>
      </c>
    </row>
    <row r="26" spans="1:14">
      <c r="A26" s="4" t="s">
        <v>681</v>
      </c>
    </row>
    <row r="27" spans="1:14">
      <c r="A27" s="3" t="s">
        <v>640</v>
      </c>
    </row>
    <row r="28" spans="1:14">
      <c r="A28" s="4" t="s">
        <v>676</v>
      </c>
      <c r="G28" s="4" t="s">
        <v>682</v>
      </c>
    </row>
    <row r="29" spans="1:14">
      <c r="A29" s="4" t="s">
        <v>683</v>
      </c>
    </row>
    <row r="30" spans="1:14">
      <c r="A30" s="3" t="s">
        <v>640</v>
      </c>
    </row>
    <row r="31" spans="1:14">
      <c r="A31" s="4" t="s">
        <v>684</v>
      </c>
      <c r="M31" s="7" t="n">
        <v>132000000</v>
      </c>
    </row>
    <row r="32" spans="1:14">
      <c r="A32" s="4" t="s">
        <v>685</v>
      </c>
    </row>
    <row r="33" spans="1:14">
      <c r="A33" s="3" t="s">
        <v>640</v>
      </c>
    </row>
    <row r="34" spans="1:14">
      <c r="A34" s="4" t="s">
        <v>686</v>
      </c>
      <c r="F34" s="7" t="n">
        <v>12400000</v>
      </c>
      <c r="J34" s="7" t="n">
        <v>8300000</v>
      </c>
      <c r="K34" s="7" t="n">
        <v>16500000</v>
      </c>
    </row>
    <row r="35" spans="1:14">
      <c r="A35" s="4" t="s">
        <v>655</v>
      </c>
    </row>
    <row r="36" spans="1:14">
      <c r="A36" s="3" t="s">
        <v>640</v>
      </c>
    </row>
    <row r="37" spans="1:14">
      <c r="A37" s="4" t="s">
        <v>670</v>
      </c>
      <c r="G37" s="7" t="n">
        <v>400000000</v>
      </c>
      <c r="H37" s="5" t="n">
        <v>400000000</v>
      </c>
    </row>
    <row r="38" spans="1:14">
      <c r="A38" s="4" t="s">
        <v>676</v>
      </c>
      <c r="G38" s="4" t="s">
        <v>687</v>
      </c>
    </row>
    <row r="39" spans="1:14">
      <c r="A39" s="4" t="s">
        <v>688</v>
      </c>
      <c r="D39" s="7" t="n">
        <v>1400000</v>
      </c>
    </row>
    <row r="40" spans="1:14">
      <c r="A40" s="4" t="s">
        <v>674</v>
      </c>
      <c r="H40" s="7" t="n">
        <v>4000000</v>
      </c>
    </row>
    <row r="41" spans="1:14">
      <c r="A41" s="4" t="s">
        <v>689</v>
      </c>
    </row>
    <row r="42" spans="1:14">
      <c r="A42" s="3" t="s">
        <v>640</v>
      </c>
    </row>
    <row r="43" spans="1:14">
      <c r="A43" s="4" t="s">
        <v>690</v>
      </c>
      <c r="G43" s="4" t="s">
        <v>691</v>
      </c>
    </row>
    <row r="44" spans="1:14">
      <c r="A44" s="4" t="s">
        <v>692</v>
      </c>
    </row>
    <row r="45" spans="1:14">
      <c r="A45" s="3" t="s">
        <v>640</v>
      </c>
    </row>
    <row r="46" spans="1:14">
      <c r="A46" s="4" t="s">
        <v>676</v>
      </c>
      <c r="G46" s="4" t="s">
        <v>559</v>
      </c>
    </row>
    <row r="47" spans="1:14">
      <c r="A47" s="4" t="s">
        <v>693</v>
      </c>
    </row>
    <row r="48" spans="1:14">
      <c r="A48" s="3" t="s">
        <v>640</v>
      </c>
    </row>
    <row r="49" spans="1:14">
      <c r="A49" s="4" t="s">
        <v>669</v>
      </c>
      <c r="E49" s="7" t="n">
        <v>570000000</v>
      </c>
    </row>
    <row r="50" spans="1:14">
      <c r="A50" s="4" t="s">
        <v>694</v>
      </c>
    </row>
    <row r="51" spans="1:14">
      <c r="A51" s="3" t="s">
        <v>640</v>
      </c>
    </row>
    <row r="52" spans="1:14">
      <c r="A52" s="4" t="s">
        <v>669</v>
      </c>
      <c r="N52" s="7" t="n">
        <v>500000000</v>
      </c>
    </row>
    <row r="53" spans="1:14">
      <c r="A53" s="4" t="s">
        <v>695</v>
      </c>
    </row>
    <row r="54" spans="1:14">
      <c r="A54" s="3" t="s">
        <v>640</v>
      </c>
    </row>
    <row r="55" spans="1:14">
      <c r="A55" s="4" t="s">
        <v>669</v>
      </c>
      <c r="G55" s="7" t="n">
        <v>200000000</v>
      </c>
    </row>
    <row r="56" spans="1:14">
      <c r="A56" s="4" t="s">
        <v>696</v>
      </c>
      <c r="C56" s="7" t="n">
        <v>25000000</v>
      </c>
    </row>
    <row r="57" spans="1:14">
      <c r="A57" s="4" t="s">
        <v>697</v>
      </c>
      <c r="G57" s="7" t="n">
        <v>0</v>
      </c>
      <c r="L57" s="7" t="n">
        <v>25000000</v>
      </c>
    </row>
    <row r="58" spans="1:14">
      <c r="A58" s="4" t="s">
        <v>698</v>
      </c>
    </row>
    <row r="59" spans="1:14">
      <c r="A59" s="3" t="s">
        <v>640</v>
      </c>
    </row>
    <row r="60" spans="1:14">
      <c r="A60" s="4" t="s">
        <v>699</v>
      </c>
      <c r="G60" s="4" t="s">
        <v>700</v>
      </c>
    </row>
    <row r="61" spans="1:14">
      <c r="A61" s="4" t="s">
        <v>701</v>
      </c>
    </row>
    <row r="62" spans="1:14">
      <c r="A62" s="3" t="s">
        <v>640</v>
      </c>
    </row>
    <row r="63" spans="1:14">
      <c r="A63" s="4" t="s">
        <v>699</v>
      </c>
      <c r="G63" s="4" t="s">
        <v>702</v>
      </c>
    </row>
    <row r="64" spans="1:14">
      <c r="A64" s="4" t="s">
        <v>703</v>
      </c>
    </row>
    <row r="65" spans="1:14">
      <c r="A65" s="3" t="s">
        <v>640</v>
      </c>
    </row>
    <row r="66" spans="1:14">
      <c r="A66" s="4" t="s">
        <v>704</v>
      </c>
      <c r="G66" s="5" t="n">
        <v>4</v>
      </c>
    </row>
    <row r="67" spans="1:14">
      <c r="A67" s="4" t="s">
        <v>705</v>
      </c>
    </row>
    <row r="68" spans="1:14">
      <c r="A68" s="3" t="s">
        <v>640</v>
      </c>
    </row>
    <row r="69" spans="1:14">
      <c r="A69" s="4" t="s">
        <v>704</v>
      </c>
      <c r="G69" s="11" t="n">
        <v>3.75</v>
      </c>
    </row>
    <row r="70" spans="1:14">
      <c r="A70" s="4" t="s">
        <v>706</v>
      </c>
    </row>
    <row r="71" spans="1:14">
      <c r="A71" s="3" t="s">
        <v>640</v>
      </c>
    </row>
    <row r="72" spans="1:14">
      <c r="A72" s="4" t="s">
        <v>676</v>
      </c>
      <c r="B72" s="4" t="s">
        <v>682</v>
      </c>
    </row>
    <row r="73" spans="1:14">
      <c r="A73" s="4" t="s">
        <v>707</v>
      </c>
    </row>
    <row r="74" spans="1:14">
      <c r="A74" s="3" t="s">
        <v>640</v>
      </c>
    </row>
    <row r="75" spans="1:14">
      <c r="A75" s="4" t="s">
        <v>676</v>
      </c>
      <c r="B75" s="4" t="s">
        <v>708</v>
      </c>
    </row>
    <row r="76" spans="1:14">
      <c r="A76" s="4" t="s">
        <v>709</v>
      </c>
    </row>
    <row r="77" spans="1:14">
      <c r="A77" s="3" t="s">
        <v>640</v>
      </c>
    </row>
    <row r="78" spans="1:14">
      <c r="A78" s="4" t="s">
        <v>676</v>
      </c>
      <c r="B78" s="4" t="s">
        <v>710</v>
      </c>
    </row>
    <row r="79" spans="1:14">
      <c r="A79" s="4" t="s">
        <v>711</v>
      </c>
    </row>
    <row r="80" spans="1:14">
      <c r="A80" s="3" t="s">
        <v>640</v>
      </c>
    </row>
    <row r="81" spans="1:14">
      <c r="A81" s="4" t="s">
        <v>676</v>
      </c>
      <c r="B81" s="4" t="s">
        <v>712</v>
      </c>
    </row>
    <row r="82" spans="1:14">
      <c r="A82" s="4" t="s">
        <v>713</v>
      </c>
    </row>
    <row r="83" spans="1:14">
      <c r="A83" s="3" t="s">
        <v>640</v>
      </c>
    </row>
    <row r="84" spans="1:14">
      <c r="A84" s="4" t="s">
        <v>676</v>
      </c>
      <c r="B84" s="4" t="s">
        <v>710</v>
      </c>
    </row>
    <row r="85" spans="1:14">
      <c r="A85" s="4" t="s">
        <v>714</v>
      </c>
    </row>
    <row r="86" spans="1:14">
      <c r="A86" s="3" t="s">
        <v>640</v>
      </c>
    </row>
    <row r="87" spans="1:14">
      <c r="A87" s="4" t="s">
        <v>690</v>
      </c>
      <c r="B87" s="4" t="s">
        <v>691</v>
      </c>
    </row>
    <row r="88" spans="1:14">
      <c r="A88" s="4" t="s">
        <v>715</v>
      </c>
    </row>
    <row r="89" spans="1:14">
      <c r="A89" s="3" t="s">
        <v>640</v>
      </c>
    </row>
    <row r="90" spans="1:14">
      <c r="A90" s="4" t="s">
        <v>676</v>
      </c>
      <c r="B90" s="4" t="s">
        <v>7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185</v>
      </c>
    </row>
    <row r="3" spans="1:3">
      <c r="A3" s="5" t="n">
        <v>2019</v>
      </c>
      <c r="B3" s="7" t="n">
        <v>41</v>
      </c>
    </row>
    <row r="4" spans="1:3">
      <c r="A4" s="5" t="n">
        <v>2020</v>
      </c>
      <c r="B4" s="5" t="n">
        <v>58</v>
      </c>
    </row>
    <row r="5" spans="1:3">
      <c r="A5" s="5" t="n">
        <v>2021</v>
      </c>
      <c r="B5" s="5" t="n">
        <v>66</v>
      </c>
    </row>
    <row r="6" spans="1:3">
      <c r="A6" s="5" t="n">
        <v>2022</v>
      </c>
      <c r="B6" s="5" t="n">
        <v>469</v>
      </c>
    </row>
    <row r="7" spans="1:3">
      <c r="A7" s="5" t="n">
        <v>2023</v>
      </c>
      <c r="B7" s="5" t="n">
        <v>401</v>
      </c>
    </row>
    <row r="8" spans="1:3">
      <c r="A8" s="4" t="s">
        <v>641</v>
      </c>
      <c r="B8" s="7" t="n">
        <v>1035</v>
      </c>
      <c r="C8" s="7" t="n">
        <v>10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17</v>
      </c>
      <c r="B1" s="2" t="s">
        <v>1</v>
      </c>
    </row>
    <row r="2" spans="1:3">
      <c r="B2" s="2" t="s">
        <v>2</v>
      </c>
      <c r="C2" s="2" t="s">
        <v>32</v>
      </c>
    </row>
    <row r="3" spans="1:3">
      <c r="A3" s="3" t="s">
        <v>718</v>
      </c>
    </row>
    <row r="4" spans="1:3">
      <c r="A4" s="4" t="s">
        <v>719</v>
      </c>
      <c r="B4" s="7" t="n">
        <v>713000000</v>
      </c>
    </row>
    <row r="5" spans="1:3">
      <c r="A5" s="4" t="s">
        <v>720</v>
      </c>
      <c r="B5" s="5" t="n">
        <v>5000000</v>
      </c>
      <c r="C5" s="7" t="n">
        <v>-3000000</v>
      </c>
    </row>
    <row r="6" spans="1:3">
      <c r="A6" s="4" t="s">
        <v>721</v>
      </c>
    </row>
    <row r="7" spans="1:3">
      <c r="A7" s="3" t="s">
        <v>718</v>
      </c>
    </row>
    <row r="8" spans="1:3">
      <c r="A8" s="4" t="s">
        <v>719</v>
      </c>
      <c r="B8" s="7" t="n">
        <v>363000000</v>
      </c>
    </row>
    <row r="9" spans="1:3">
      <c r="A9" s="4" t="s">
        <v>722</v>
      </c>
      <c r="B9" s="4" t="s">
        <v>723</v>
      </c>
    </row>
    <row r="10" spans="1:3">
      <c r="A10" s="4" t="s">
        <v>724</v>
      </c>
      <c r="B10" s="4" t="s">
        <v>725</v>
      </c>
    </row>
    <row r="11" spans="1:3">
      <c r="A11" s="4" t="s">
        <v>726</v>
      </c>
      <c r="B11" s="4" t="s">
        <v>727</v>
      </c>
    </row>
    <row r="12" spans="1:3">
      <c r="A12" s="4" t="s">
        <v>720</v>
      </c>
      <c r="B12" s="7" t="n">
        <v>1000000</v>
      </c>
      <c r="C12" s="5" t="n">
        <v>-1000000</v>
      </c>
    </row>
    <row r="13" spans="1:3">
      <c r="A13" s="4" t="s">
        <v>728</v>
      </c>
    </row>
    <row r="14" spans="1:3">
      <c r="A14" s="3" t="s">
        <v>718</v>
      </c>
    </row>
    <row r="15" spans="1:3">
      <c r="A15" s="4" t="s">
        <v>719</v>
      </c>
      <c r="B15" s="7" t="n">
        <v>350000000</v>
      </c>
    </row>
    <row r="16" spans="1:3">
      <c r="A16" s="4" t="s">
        <v>722</v>
      </c>
      <c r="B16" s="4" t="s">
        <v>729</v>
      </c>
    </row>
    <row r="17" spans="1:3">
      <c r="A17" s="4" t="s">
        <v>724</v>
      </c>
      <c r="B17" s="4" t="s">
        <v>730</v>
      </c>
    </row>
    <row r="18" spans="1:3">
      <c r="A18" s="4" t="s">
        <v>726</v>
      </c>
      <c r="B18" s="4" t="s">
        <v>731</v>
      </c>
    </row>
    <row r="19" spans="1:3">
      <c r="A19" s="4" t="s">
        <v>720</v>
      </c>
      <c r="B19" s="7" t="n">
        <v>4000000</v>
      </c>
      <c r="C19" s="7" t="n">
        <v>-2000000</v>
      </c>
    </row>
    <row r="20" spans="1:3">
      <c r="A20" s="4" t="s">
        <v>732</v>
      </c>
      <c r="B20" s="4" t="s">
        <v>6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718</v>
      </c>
    </row>
    <row r="4" spans="1:4">
      <c r="A4" s="4" t="s">
        <v>734</v>
      </c>
      <c r="B4" s="7" t="n">
        <v>2000000</v>
      </c>
    </row>
    <row r="5" spans="1:4">
      <c r="A5" s="4" t="s">
        <v>735</v>
      </c>
    </row>
    <row r="6" spans="1:4">
      <c r="A6" s="3" t="s">
        <v>718</v>
      </c>
    </row>
    <row r="7" spans="1:4">
      <c r="A7" s="4" t="s">
        <v>736</v>
      </c>
      <c r="B7" s="7" t="n">
        <v>0</v>
      </c>
      <c r="C7" s="7" t="n">
        <v>0</v>
      </c>
      <c r="D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738</v>
      </c>
    </row>
    <row r="4" spans="1:4">
      <c r="A4" s="4" t="s">
        <v>739</v>
      </c>
      <c r="B4" s="7" t="n">
        <v>-3</v>
      </c>
      <c r="C4" s="7" t="n">
        <v>-14</v>
      </c>
      <c r="D4" s="7" t="n">
        <v>-8</v>
      </c>
    </row>
    <row r="5" spans="1:4">
      <c r="A5" s="4" t="s">
        <v>740</v>
      </c>
      <c r="B5" s="5" t="n">
        <v>5</v>
      </c>
      <c r="C5" s="5" t="n">
        <v>3</v>
      </c>
      <c r="D5" s="5" t="n">
        <v>-15</v>
      </c>
    </row>
    <row r="6" spans="1:4">
      <c r="A6" s="4" t="s">
        <v>741</v>
      </c>
      <c r="B6" s="5" t="n">
        <v>3</v>
      </c>
      <c r="C6" s="5" t="n">
        <v>8</v>
      </c>
      <c r="D6" s="5" t="n">
        <v>9</v>
      </c>
    </row>
    <row r="7" spans="1:4">
      <c r="A7" s="4" t="s">
        <v>742</v>
      </c>
      <c r="B7" s="5" t="n">
        <v>8</v>
      </c>
      <c r="C7" s="5" t="n">
        <v>11</v>
      </c>
      <c r="D7" s="5" t="n">
        <v>-6</v>
      </c>
    </row>
    <row r="8" spans="1:4">
      <c r="A8" s="4" t="s">
        <v>743</v>
      </c>
      <c r="B8" s="5" t="n">
        <v>0</v>
      </c>
    </row>
    <row r="9" spans="1:4">
      <c r="A9" s="4" t="s">
        <v>744</v>
      </c>
      <c r="B9" s="5" t="n">
        <v>5</v>
      </c>
      <c r="C9" s="5" t="n">
        <v>-3</v>
      </c>
      <c r="D9" s="5" t="n">
        <v>-14</v>
      </c>
    </row>
    <row r="10" spans="1:4">
      <c r="A10" s="3" t="s">
        <v>745</v>
      </c>
    </row>
    <row r="11" spans="1:4">
      <c r="A11" s="4" t="s">
        <v>739</v>
      </c>
      <c r="B11" s="5" t="n">
        <v>1</v>
      </c>
      <c r="C11" s="5" t="n">
        <v>5</v>
      </c>
      <c r="D11" s="5" t="n">
        <v>3</v>
      </c>
    </row>
    <row r="12" spans="1:4">
      <c r="A12" s="4" t="s">
        <v>740</v>
      </c>
      <c r="B12" s="5" t="n">
        <v>-2</v>
      </c>
      <c r="C12" s="5" t="n">
        <v>-1</v>
      </c>
      <c r="D12" s="5" t="n">
        <v>6</v>
      </c>
    </row>
    <row r="13" spans="1:4">
      <c r="A13" s="4" t="s">
        <v>741</v>
      </c>
      <c r="B13" s="5" t="n">
        <v>-1</v>
      </c>
      <c r="C13" s="5" t="n">
        <v>-3</v>
      </c>
      <c r="D13" s="5" t="n">
        <v>-4</v>
      </c>
    </row>
    <row r="14" spans="1:4">
      <c r="A14" s="4" t="s">
        <v>742</v>
      </c>
      <c r="B14" s="5" t="n">
        <v>-3</v>
      </c>
      <c r="C14" s="5" t="n">
        <v>-4</v>
      </c>
      <c r="D14" s="5" t="n">
        <v>2</v>
      </c>
    </row>
    <row r="15" spans="1:4">
      <c r="A15" s="4" t="s">
        <v>743</v>
      </c>
      <c r="B15" s="5" t="n">
        <v>1</v>
      </c>
    </row>
    <row r="16" spans="1:4">
      <c r="A16" s="4" t="s">
        <v>744</v>
      </c>
      <c r="B16" s="5" t="n">
        <v>-1</v>
      </c>
      <c r="C16" s="5" t="n">
        <v>1</v>
      </c>
      <c r="D16" s="5" t="n">
        <v>5</v>
      </c>
    </row>
    <row r="17" spans="1:4">
      <c r="A17" s="3" t="s">
        <v>746</v>
      </c>
    </row>
    <row r="18" spans="1:4">
      <c r="A18" s="4" t="s">
        <v>739</v>
      </c>
      <c r="B18" s="5" t="n">
        <v>-2</v>
      </c>
      <c r="C18" s="5" t="n">
        <v>-9</v>
      </c>
      <c r="D18" s="5" t="n">
        <v>-5</v>
      </c>
    </row>
    <row r="19" spans="1:4">
      <c r="A19" s="4" t="s">
        <v>740</v>
      </c>
      <c r="B19" s="5" t="n">
        <v>3</v>
      </c>
      <c r="C19" s="5" t="n">
        <v>2</v>
      </c>
      <c r="D19" s="5" t="n">
        <v>-9</v>
      </c>
    </row>
    <row r="20" spans="1:4">
      <c r="A20" s="4" t="s">
        <v>741</v>
      </c>
      <c r="B20" s="5" t="n">
        <v>2</v>
      </c>
      <c r="C20" s="5" t="n">
        <v>5</v>
      </c>
      <c r="D20" s="5" t="n">
        <v>5</v>
      </c>
    </row>
    <row r="21" spans="1:4">
      <c r="A21" s="4" t="s">
        <v>742</v>
      </c>
      <c r="B21" s="5" t="n">
        <v>5</v>
      </c>
      <c r="C21" s="5" t="n">
        <v>7</v>
      </c>
      <c r="D21" s="5" t="n">
        <v>-4</v>
      </c>
    </row>
    <row r="22" spans="1:4">
      <c r="A22" s="4" t="s">
        <v>743</v>
      </c>
      <c r="B22" s="5" t="n">
        <v>1</v>
      </c>
    </row>
    <row r="23" spans="1:4">
      <c r="A23" s="4" t="s">
        <v>744</v>
      </c>
      <c r="B23" s="7" t="n">
        <v>4</v>
      </c>
      <c r="C23" s="7" t="n">
        <v>-2</v>
      </c>
      <c r="D23" s="7"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7</v>
      </c>
      <c r="B1" s="2" t="s">
        <v>1</v>
      </c>
    </row>
    <row r="2" spans="1:4">
      <c r="B2" s="2" t="s">
        <v>2</v>
      </c>
      <c r="C2" s="2" t="s">
        <v>32</v>
      </c>
      <c r="D2" s="2" t="s">
        <v>33</v>
      </c>
    </row>
    <row r="3" spans="1:4">
      <c r="A3" s="3" t="s">
        <v>194</v>
      </c>
    </row>
    <row r="4" spans="1:4">
      <c r="A4" s="4" t="s">
        <v>748</v>
      </c>
      <c r="B4" s="7" t="n">
        <v>48</v>
      </c>
      <c r="C4" s="7" t="n">
        <v>65</v>
      </c>
      <c r="D4" s="7"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18</v>
      </c>
    </row>
    <row r="2" spans="1:2">
      <c r="A2" s="3" t="s">
        <v>194</v>
      </c>
    </row>
    <row r="3" spans="1:2">
      <c r="A3" s="5" t="n">
        <v>2019</v>
      </c>
      <c r="B3" s="7" t="n">
        <v>39</v>
      </c>
    </row>
    <row r="4" spans="1:2">
      <c r="A4" s="5" t="n">
        <v>2020</v>
      </c>
      <c r="B4" s="5" t="n">
        <v>31</v>
      </c>
    </row>
    <row r="5" spans="1:2">
      <c r="A5" s="5" t="n">
        <v>2021</v>
      </c>
      <c r="B5" s="5" t="n">
        <v>23</v>
      </c>
    </row>
    <row r="6" spans="1:2">
      <c r="A6" s="5" t="n">
        <v>2022</v>
      </c>
      <c r="B6" s="5" t="n">
        <v>20</v>
      </c>
    </row>
    <row r="7" spans="1:2">
      <c r="A7" s="5" t="n">
        <v>2023</v>
      </c>
      <c r="B7" s="5" t="n">
        <v>6</v>
      </c>
    </row>
    <row r="8" spans="1:2">
      <c r="A8" s="4" t="s">
        <v>437</v>
      </c>
      <c r="B8" s="5" t="n">
        <v>28</v>
      </c>
    </row>
    <row r="9" spans="1:2">
      <c r="A9" s="4" t="s">
        <v>96</v>
      </c>
      <c r="B9" s="7" t="n">
        <v>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33</v>
      </c>
    </row>
    <row r="3" spans="1:4">
      <c r="A3" s="3" t="s">
        <v>123</v>
      </c>
    </row>
    <row r="4" spans="1:4">
      <c r="A4" s="4" t="s">
        <v>43</v>
      </c>
      <c r="B4" s="7" t="n">
        <v>179</v>
      </c>
      <c r="C4" s="7" t="n">
        <v>143</v>
      </c>
      <c r="D4" s="7" t="n">
        <v>117</v>
      </c>
    </row>
    <row r="5" spans="1:4">
      <c r="A5" s="3" t="s">
        <v>124</v>
      </c>
    </row>
    <row r="6" spans="1:4">
      <c r="A6" s="4" t="s">
        <v>125</v>
      </c>
      <c r="B6" s="5" t="n">
        <v>46</v>
      </c>
      <c r="C6" s="5" t="n">
        <v>53</v>
      </c>
      <c r="D6" s="5" t="n">
        <v>62</v>
      </c>
    </row>
    <row r="7" spans="1:4">
      <c r="A7" s="4" t="s">
        <v>78</v>
      </c>
      <c r="B7" s="5" t="n">
        <v>13</v>
      </c>
      <c r="C7" s="5" t="n">
        <v>-2</v>
      </c>
      <c r="D7" s="5" t="n">
        <v>3</v>
      </c>
    </row>
    <row r="8" spans="1:4">
      <c r="A8" s="4" t="s">
        <v>126</v>
      </c>
      <c r="B8" s="5" t="n">
        <v>27</v>
      </c>
      <c r="C8" s="5" t="n">
        <v>31</v>
      </c>
      <c r="D8" s="5" t="n">
        <v>33</v>
      </c>
    </row>
    <row r="9" spans="1:4">
      <c r="A9" s="4" t="s">
        <v>127</v>
      </c>
      <c r="B9" s="5" t="n">
        <v>0</v>
      </c>
      <c r="C9" s="5" t="n">
        <v>-18</v>
      </c>
      <c r="D9" s="5" t="n">
        <v>-10</v>
      </c>
    </row>
    <row r="10" spans="1:4">
      <c r="A10" s="4" t="s">
        <v>128</v>
      </c>
      <c r="B10" s="5" t="n">
        <v>0</v>
      </c>
      <c r="C10" s="5" t="n">
        <v>1</v>
      </c>
      <c r="D10" s="5" t="n">
        <v>1</v>
      </c>
    </row>
    <row r="11" spans="1:4">
      <c r="A11" s="4" t="s">
        <v>129</v>
      </c>
      <c r="B11" s="5" t="n">
        <v>0</v>
      </c>
      <c r="C11" s="5" t="n">
        <v>2</v>
      </c>
      <c r="D11" s="5" t="n">
        <v>0</v>
      </c>
    </row>
    <row r="12" spans="1:4">
      <c r="A12" s="3" t="s">
        <v>130</v>
      </c>
    </row>
    <row r="13" spans="1:4">
      <c r="A13" s="4" t="s">
        <v>131</v>
      </c>
      <c r="B13" s="5" t="n">
        <v>-135</v>
      </c>
      <c r="C13" s="5" t="n">
        <v>96</v>
      </c>
      <c r="D13" s="5" t="n">
        <v>-5</v>
      </c>
    </row>
    <row r="14" spans="1:4">
      <c r="A14" s="4" t="s">
        <v>132</v>
      </c>
      <c r="B14" s="5" t="n">
        <v>19</v>
      </c>
      <c r="C14" s="5" t="n">
        <v>-36</v>
      </c>
      <c r="D14" s="5" t="n">
        <v>-11</v>
      </c>
    </row>
    <row r="15" spans="1:4">
      <c r="A15" s="4" t="s">
        <v>68</v>
      </c>
      <c r="B15" s="5" t="n">
        <v>2</v>
      </c>
      <c r="C15" s="5" t="n">
        <v>0</v>
      </c>
      <c r="D15" s="5" t="n">
        <v>0</v>
      </c>
    </row>
    <row r="16" spans="1:4">
      <c r="A16" s="4" t="s">
        <v>133</v>
      </c>
      <c r="B16" s="5" t="n">
        <v>68</v>
      </c>
      <c r="C16" s="5" t="n">
        <v>24</v>
      </c>
      <c r="D16" s="5" t="n">
        <v>44</v>
      </c>
    </row>
    <row r="17" spans="1:4">
      <c r="A17" s="4" t="s">
        <v>134</v>
      </c>
      <c r="B17" s="5" t="n">
        <v>-8</v>
      </c>
      <c r="C17" s="5" t="n">
        <v>-26</v>
      </c>
      <c r="D17" s="5" t="n">
        <v>-4</v>
      </c>
    </row>
    <row r="18" spans="1:4">
      <c r="A18" s="4" t="s">
        <v>79</v>
      </c>
      <c r="B18" s="5" t="n">
        <v>6</v>
      </c>
      <c r="C18" s="5" t="n">
        <v>5</v>
      </c>
      <c r="D18" s="5" t="n">
        <v>-4</v>
      </c>
    </row>
    <row r="19" spans="1:4">
      <c r="A19" s="4" t="s">
        <v>135</v>
      </c>
      <c r="B19" s="5" t="n">
        <v>217</v>
      </c>
      <c r="C19" s="5" t="n">
        <v>273</v>
      </c>
      <c r="D19" s="5" t="n">
        <v>226</v>
      </c>
    </row>
    <row r="20" spans="1:4">
      <c r="A20" s="3" t="s">
        <v>136</v>
      </c>
    </row>
    <row r="21" spans="1:4">
      <c r="A21" s="4" t="s">
        <v>137</v>
      </c>
      <c r="B21" s="5" t="n">
        <v>-22</v>
      </c>
      <c r="C21" s="5" t="n">
        <v>-15</v>
      </c>
      <c r="D21" s="5" t="n">
        <v>-20</v>
      </c>
    </row>
    <row r="22" spans="1:4">
      <c r="A22" s="4" t="s">
        <v>138</v>
      </c>
      <c r="B22" s="5" t="n">
        <v>0</v>
      </c>
      <c r="C22" s="5" t="n">
        <v>-2</v>
      </c>
      <c r="D22" s="5" t="n">
        <v>0</v>
      </c>
    </row>
    <row r="23" spans="1:4">
      <c r="A23" s="4" t="s">
        <v>139</v>
      </c>
      <c r="B23" s="5" t="n">
        <v>0</v>
      </c>
      <c r="C23" s="5" t="n">
        <v>0</v>
      </c>
      <c r="D23" s="5" t="n">
        <v>-764</v>
      </c>
    </row>
    <row r="24" spans="1:4">
      <c r="A24" s="4" t="s">
        <v>140</v>
      </c>
      <c r="B24" s="5" t="n">
        <v>-22</v>
      </c>
      <c r="C24" s="5" t="n">
        <v>-17</v>
      </c>
      <c r="D24" s="5" t="n">
        <v>-784</v>
      </c>
    </row>
    <row r="25" spans="1:4">
      <c r="A25" s="3" t="s">
        <v>141</v>
      </c>
    </row>
    <row r="26" spans="1:4">
      <c r="A26" s="4" t="s">
        <v>142</v>
      </c>
      <c r="B26" s="5" t="n">
        <v>-54</v>
      </c>
      <c r="C26" s="5" t="n">
        <v>-54</v>
      </c>
      <c r="D26" s="5" t="n">
        <v>-55</v>
      </c>
    </row>
    <row r="27" spans="1:4">
      <c r="A27" s="4" t="s">
        <v>143</v>
      </c>
      <c r="B27" s="5" t="n">
        <v>-50</v>
      </c>
      <c r="C27" s="5" t="n">
        <v>-236</v>
      </c>
      <c r="D27" s="5" t="n">
        <v>-72</v>
      </c>
    </row>
    <row r="28" spans="1:4">
      <c r="A28" s="4" t="s">
        <v>144</v>
      </c>
      <c r="B28" s="5" t="n">
        <v>6</v>
      </c>
      <c r="C28" s="5" t="n">
        <v>5</v>
      </c>
      <c r="D28" s="5" t="n">
        <v>4</v>
      </c>
    </row>
    <row r="29" spans="1:4">
      <c r="A29" s="4" t="s">
        <v>145</v>
      </c>
      <c r="B29" s="5" t="n">
        <v>-186</v>
      </c>
      <c r="C29" s="5" t="n">
        <v>-180</v>
      </c>
      <c r="D29" s="5" t="n">
        <v>-69</v>
      </c>
    </row>
    <row r="30" spans="1:4">
      <c r="A30" s="4" t="s">
        <v>127</v>
      </c>
      <c r="B30" s="5" t="n">
        <v>0</v>
      </c>
      <c r="C30" s="5" t="n">
        <v>18</v>
      </c>
      <c r="D30" s="5" t="n">
        <v>10</v>
      </c>
    </row>
    <row r="31" spans="1:4">
      <c r="A31" s="4" t="s">
        <v>146</v>
      </c>
      <c r="B31" s="5" t="n">
        <v>-2</v>
      </c>
      <c r="C31" s="5" t="n">
        <v>-7</v>
      </c>
      <c r="D31" s="5" t="n">
        <v>-5</v>
      </c>
    </row>
    <row r="32" spans="1:4">
      <c r="A32" s="4" t="s">
        <v>147</v>
      </c>
      <c r="B32" s="5" t="n">
        <v>25</v>
      </c>
      <c r="C32" s="5" t="n">
        <v>209</v>
      </c>
      <c r="D32" s="5" t="n">
        <v>670</v>
      </c>
    </row>
    <row r="33" spans="1:4">
      <c r="A33" s="4" t="s">
        <v>148</v>
      </c>
      <c r="B33" s="5" t="n">
        <v>0</v>
      </c>
      <c r="C33" s="5" t="n">
        <v>-2</v>
      </c>
      <c r="D33" s="5" t="n">
        <v>-17</v>
      </c>
    </row>
    <row r="34" spans="1:4">
      <c r="A34" s="4" t="s">
        <v>149</v>
      </c>
      <c r="B34" s="5" t="n">
        <v>-261</v>
      </c>
      <c r="C34" s="5" t="n">
        <v>-247</v>
      </c>
      <c r="D34" s="5" t="n">
        <v>466</v>
      </c>
    </row>
    <row r="35" spans="1:4">
      <c r="A35" s="4" t="s">
        <v>150</v>
      </c>
      <c r="B35" s="5" t="n">
        <v>-66</v>
      </c>
      <c r="C35" s="5" t="n">
        <v>9</v>
      </c>
      <c r="D35" s="5" t="n">
        <v>-92</v>
      </c>
    </row>
    <row r="36" spans="1:4">
      <c r="A36" s="4" t="s">
        <v>151</v>
      </c>
      <c r="B36" s="5" t="n">
        <v>218</v>
      </c>
      <c r="C36" s="5" t="n">
        <v>209</v>
      </c>
      <c r="D36" s="5" t="n">
        <v>301</v>
      </c>
    </row>
    <row r="37" spans="1:4">
      <c r="A37" s="4" t="s">
        <v>152</v>
      </c>
      <c r="B37" s="5" t="n">
        <v>152</v>
      </c>
      <c r="C37" s="5" t="n">
        <v>218</v>
      </c>
      <c r="D37" s="5" t="n">
        <v>209</v>
      </c>
    </row>
    <row r="38" spans="1:4">
      <c r="A38" s="3" t="s">
        <v>153</v>
      </c>
    </row>
    <row r="39" spans="1:4">
      <c r="A39" s="4" t="s">
        <v>154</v>
      </c>
      <c r="B39" s="5" t="n">
        <v>41</v>
      </c>
      <c r="C39" s="5" t="n">
        <v>48</v>
      </c>
      <c r="D39" s="5" t="n">
        <v>36</v>
      </c>
    </row>
    <row r="40" spans="1:4">
      <c r="A40" s="4" t="s">
        <v>155</v>
      </c>
      <c r="B40" s="5" t="n">
        <v>31</v>
      </c>
      <c r="C40" s="5" t="n">
        <v>46</v>
      </c>
      <c r="D40" s="5" t="n">
        <v>53</v>
      </c>
    </row>
    <row r="41" spans="1:4">
      <c r="A41" s="3" t="s">
        <v>156</v>
      </c>
    </row>
    <row r="42" spans="1:4">
      <c r="A42" s="4" t="s">
        <v>157</v>
      </c>
      <c r="B42" s="5" t="n">
        <v>-1</v>
      </c>
      <c r="C42" s="5" t="n">
        <v>0</v>
      </c>
      <c r="D42" s="5" t="n">
        <v>2</v>
      </c>
    </row>
    <row r="43" spans="1:4">
      <c r="A43" s="4" t="s">
        <v>158</v>
      </c>
      <c r="B43" s="5" t="n">
        <v>2</v>
      </c>
      <c r="C43" s="5" t="n">
        <v>-1</v>
      </c>
      <c r="D43" s="5" t="n">
        <v>-2</v>
      </c>
    </row>
    <row r="44" spans="1:4">
      <c r="A44" s="4" t="s">
        <v>159</v>
      </c>
      <c r="B44" s="7" t="n">
        <v>0</v>
      </c>
      <c r="C44" s="7" t="n">
        <v>1</v>
      </c>
      <c r="D44"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33"/>
    <col customWidth="1" max="3" min="3" width="14"/>
    <col customWidth="1" max="4" min="4" width="14"/>
  </cols>
  <sheetData>
    <row r="1" spans="1:4">
      <c r="A1" s="1" t="s">
        <v>750</v>
      </c>
      <c r="B1" s="2" t="s">
        <v>1</v>
      </c>
    </row>
    <row r="2" spans="1:4">
      <c r="B2" s="2" t="s">
        <v>751</v>
      </c>
      <c r="C2" s="2" t="s">
        <v>32</v>
      </c>
      <c r="D2" s="2" t="s">
        <v>33</v>
      </c>
    </row>
    <row r="3" spans="1:4">
      <c r="A3" s="3" t="s">
        <v>752</v>
      </c>
    </row>
    <row r="4" spans="1:4">
      <c r="A4" s="4" t="s">
        <v>325</v>
      </c>
      <c r="B4" s="5" t="n">
        <v>3</v>
      </c>
    </row>
    <row r="5" spans="1:4">
      <c r="A5" s="4" t="s">
        <v>753</v>
      </c>
      <c r="B5" s="5" t="n">
        <v>3</v>
      </c>
    </row>
    <row r="6" spans="1:4">
      <c r="A6" s="4" t="s">
        <v>754</v>
      </c>
      <c r="B6" s="5" t="n">
        <v>1</v>
      </c>
    </row>
    <row r="7" spans="1:4">
      <c r="A7" s="4" t="s">
        <v>755</v>
      </c>
    </row>
    <row r="8" spans="1:4">
      <c r="A8" s="3" t="s">
        <v>752</v>
      </c>
    </row>
    <row r="9" spans="1:4">
      <c r="A9" s="4" t="s">
        <v>756</v>
      </c>
      <c r="B9" s="4" t="s">
        <v>757</v>
      </c>
      <c r="C9" s="4" t="s">
        <v>757</v>
      </c>
      <c r="D9" s="4" t="s">
        <v>7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 customWidth="1" max="13" min="13" width="16"/>
  </cols>
  <sheetData>
    <row r="1" spans="1:13">
      <c r="A1" s="1" t="s">
        <v>758</v>
      </c>
      <c r="B1" s="2" t="s">
        <v>316</v>
      </c>
      <c r="J1" s="2" t="s">
        <v>1</v>
      </c>
      <c r="M1" s="2" t="s">
        <v>759</v>
      </c>
    </row>
    <row r="2" spans="1:13">
      <c r="B2" s="2" t="s">
        <v>2</v>
      </c>
      <c r="C2" s="2" t="s">
        <v>361</v>
      </c>
      <c r="D2" s="2" t="s">
        <v>4</v>
      </c>
      <c r="E2" s="2" t="s">
        <v>362</v>
      </c>
      <c r="F2" s="2" t="s">
        <v>32</v>
      </c>
      <c r="G2" s="2" t="s">
        <v>363</v>
      </c>
      <c r="H2" s="2" t="s">
        <v>364</v>
      </c>
      <c r="I2" s="2" t="s">
        <v>365</v>
      </c>
      <c r="J2" s="2" t="s">
        <v>2</v>
      </c>
      <c r="K2" s="2" t="s">
        <v>32</v>
      </c>
      <c r="L2" s="2" t="s">
        <v>33</v>
      </c>
      <c r="M2" s="2" t="s">
        <v>760</v>
      </c>
    </row>
    <row r="3" spans="1:13">
      <c r="A3" s="3" t="s">
        <v>761</v>
      </c>
    </row>
    <row r="4" spans="1:13">
      <c r="A4" s="4" t="s">
        <v>762</v>
      </c>
      <c r="J4" s="4" t="s">
        <v>763</v>
      </c>
    </row>
    <row r="5" spans="1:13">
      <c r="A5" s="4" t="s">
        <v>35</v>
      </c>
      <c r="B5" s="7" t="n">
        <v>1128000000</v>
      </c>
      <c r="C5" s="7" t="n">
        <v>1145000000</v>
      </c>
      <c r="D5" s="7" t="n">
        <v>1078000000</v>
      </c>
      <c r="E5" s="7" t="n">
        <v>1103000000</v>
      </c>
      <c r="F5" s="7" t="n">
        <v>1024000000</v>
      </c>
      <c r="G5" s="7" t="n">
        <v>1112000000</v>
      </c>
      <c r="H5" s="7" t="n">
        <v>1093000000</v>
      </c>
      <c r="I5" s="7" t="n">
        <v>1213000000</v>
      </c>
      <c r="J5" s="7" t="n">
        <v>4454000000</v>
      </c>
      <c r="K5" s="7" t="n">
        <v>4442000000</v>
      </c>
      <c r="L5" s="7" t="n">
        <v>4315000000</v>
      </c>
    </row>
    <row r="6" spans="1:13">
      <c r="A6" s="4" t="s">
        <v>764</v>
      </c>
    </row>
    <row r="7" spans="1:13">
      <c r="A7" s="3" t="s">
        <v>761</v>
      </c>
    </row>
    <row r="8" spans="1:13">
      <c r="A8" s="4" t="s">
        <v>35</v>
      </c>
      <c r="J8" s="5" t="n">
        <v>2000000</v>
      </c>
      <c r="M8" s="7" t="n">
        <v>480000000</v>
      </c>
    </row>
    <row r="9" spans="1:13">
      <c r="A9" s="4" t="s">
        <v>765</v>
      </c>
    </row>
    <row r="10" spans="1:13">
      <c r="A10" s="3" t="s">
        <v>761</v>
      </c>
    </row>
    <row r="11" spans="1:13">
      <c r="A11" s="4" t="s">
        <v>766</v>
      </c>
      <c r="B11" s="5" t="n">
        <v>39000000</v>
      </c>
      <c r="J11" s="5" t="n">
        <v>39000000</v>
      </c>
    </row>
    <row r="12" spans="1:13">
      <c r="A12" s="4" t="s">
        <v>767</v>
      </c>
    </row>
    <row r="13" spans="1:13">
      <c r="A13" s="3" t="s">
        <v>761</v>
      </c>
    </row>
    <row r="14" spans="1:13">
      <c r="A14" s="4" t="s">
        <v>768</v>
      </c>
      <c r="B14" s="5" t="n">
        <v>12000000</v>
      </c>
      <c r="J14" s="5" t="n">
        <v>12000000</v>
      </c>
    </row>
    <row r="15" spans="1:13">
      <c r="A15" s="4" t="s">
        <v>769</v>
      </c>
    </row>
    <row r="16" spans="1:13">
      <c r="A16" s="3" t="s">
        <v>761</v>
      </c>
    </row>
    <row r="17" spans="1:13">
      <c r="A17" s="4" t="s">
        <v>768</v>
      </c>
      <c r="B17" s="7" t="n">
        <v>17000000</v>
      </c>
      <c r="J17" s="7" t="n">
        <v>17000000</v>
      </c>
    </row>
    <row r="18" spans="1:13">
      <c r="A18" s="4" t="s">
        <v>770</v>
      </c>
    </row>
    <row r="19" spans="1:13">
      <c r="A19" s="3" t="s">
        <v>761</v>
      </c>
    </row>
    <row r="20" spans="1:13">
      <c r="A20" s="4" t="s">
        <v>762</v>
      </c>
      <c r="J20" s="4" t="s">
        <v>771</v>
      </c>
    </row>
    <row r="21" spans="1:13">
      <c r="A21" s="4" t="s">
        <v>772</v>
      </c>
    </row>
    <row r="22" spans="1:13">
      <c r="A22" s="3" t="s">
        <v>761</v>
      </c>
    </row>
    <row r="23" spans="1:13">
      <c r="A23" s="4" t="s">
        <v>773</v>
      </c>
      <c r="J23" s="7" t="n">
        <v>500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4</v>
      </c>
      <c r="B1" s="2" t="s">
        <v>316</v>
      </c>
      <c r="J1" s="2" t="s">
        <v>1</v>
      </c>
    </row>
    <row r="2" spans="1:12">
      <c r="B2" s="2" t="s">
        <v>2</v>
      </c>
      <c r="C2" s="2" t="s">
        <v>361</v>
      </c>
      <c r="D2" s="2" t="s">
        <v>4</v>
      </c>
      <c r="E2" s="2" t="s">
        <v>362</v>
      </c>
      <c r="F2" s="2" t="s">
        <v>32</v>
      </c>
      <c r="G2" s="2" t="s">
        <v>363</v>
      </c>
      <c r="H2" s="2" t="s">
        <v>364</v>
      </c>
      <c r="I2" s="2" t="s">
        <v>365</v>
      </c>
      <c r="J2" s="2" t="s">
        <v>2</v>
      </c>
      <c r="K2" s="2" t="s">
        <v>32</v>
      </c>
      <c r="L2" s="2" t="s">
        <v>33</v>
      </c>
    </row>
    <row r="3" spans="1:12">
      <c r="A3" s="3" t="s">
        <v>367</v>
      </c>
    </row>
    <row r="4" spans="1:12">
      <c r="A4" s="4" t="s">
        <v>35</v>
      </c>
      <c r="B4" s="7" t="n">
        <v>1128</v>
      </c>
      <c r="C4" s="7" t="n">
        <v>1145</v>
      </c>
      <c r="D4" s="7" t="n">
        <v>1078</v>
      </c>
      <c r="E4" s="7" t="n">
        <v>1103</v>
      </c>
      <c r="F4" s="7" t="n">
        <v>1024</v>
      </c>
      <c r="G4" s="7" t="n">
        <v>1112</v>
      </c>
      <c r="H4" s="7" t="n">
        <v>1093</v>
      </c>
      <c r="I4" s="7" t="n">
        <v>1213</v>
      </c>
      <c r="J4" s="7" t="n">
        <v>4454</v>
      </c>
      <c r="K4" s="7" t="n">
        <v>4442</v>
      </c>
      <c r="L4" s="7" t="n">
        <v>4315</v>
      </c>
    </row>
    <row r="5" spans="1:12">
      <c r="A5" s="4" t="s">
        <v>38</v>
      </c>
      <c r="B5" s="5" t="n">
        <v>62</v>
      </c>
      <c r="C5" s="5" t="n">
        <v>72</v>
      </c>
      <c r="D5" s="5" t="n">
        <v>59</v>
      </c>
      <c r="E5" s="5" t="n">
        <v>63</v>
      </c>
      <c r="F5" s="5" t="n">
        <v>59</v>
      </c>
      <c r="G5" s="5" t="n">
        <v>72</v>
      </c>
      <c r="H5" s="5" t="n">
        <v>68</v>
      </c>
      <c r="I5" s="5" t="n">
        <v>64</v>
      </c>
      <c r="J5" s="5" t="n">
        <v>256</v>
      </c>
      <c r="K5" s="5" t="n">
        <v>263</v>
      </c>
      <c r="L5" s="5" t="n">
        <v>227</v>
      </c>
    </row>
    <row r="6" spans="1:12">
      <c r="A6" s="4" t="s">
        <v>43</v>
      </c>
      <c r="B6" s="7" t="n">
        <v>51</v>
      </c>
      <c r="C6" s="7" t="n">
        <v>43</v>
      </c>
      <c r="D6" s="7" t="n">
        <v>36</v>
      </c>
      <c r="E6" s="7" t="n">
        <v>49</v>
      </c>
      <c r="F6" s="7" t="n">
        <v>35</v>
      </c>
      <c r="G6" s="7" t="n">
        <v>41</v>
      </c>
      <c r="H6" s="7" t="n">
        <v>36</v>
      </c>
      <c r="I6" s="7" t="n">
        <v>31</v>
      </c>
      <c r="J6" s="7" t="n">
        <v>179</v>
      </c>
      <c r="K6" s="7" t="n">
        <v>143</v>
      </c>
      <c r="L6" s="7" t="n">
        <v>117</v>
      </c>
    </row>
    <row r="7" spans="1:12">
      <c r="A7" s="4" t="s">
        <v>775</v>
      </c>
      <c r="B7" s="8" t="n">
        <v>1.19</v>
      </c>
      <c r="C7" s="8" t="n">
        <v>0.99</v>
      </c>
      <c r="D7" s="8" t="n">
        <v>0.83</v>
      </c>
      <c r="E7" s="8" t="n">
        <v>1.12</v>
      </c>
      <c r="F7" s="8" t="n">
        <v>0.79</v>
      </c>
      <c r="G7" s="8" t="n">
        <v>0.93</v>
      </c>
      <c r="H7" s="8" t="n">
        <v>0.8</v>
      </c>
      <c r="I7" s="8" t="n">
        <v>0.6899999999999999</v>
      </c>
      <c r="J7" s="8" t="n">
        <v>4.13</v>
      </c>
      <c r="K7" s="8" t="n">
        <v>3.21</v>
      </c>
      <c r="L7" s="8" t="n">
        <v>2.55</v>
      </c>
    </row>
    <row r="8" spans="1:12">
      <c r="A8" s="4" t="s">
        <v>776</v>
      </c>
      <c r="B8" s="8" t="n">
        <v>1.16</v>
      </c>
      <c r="C8" s="8" t="n">
        <v>0.98</v>
      </c>
      <c r="D8" s="8" t="n">
        <v>0.8</v>
      </c>
      <c r="E8" s="8" t="n">
        <v>1.08</v>
      </c>
      <c r="F8" s="8" t="n">
        <v>0.77</v>
      </c>
      <c r="G8" s="8" t="n">
        <v>0.9</v>
      </c>
      <c r="H8" s="8" t="n">
        <v>0.78</v>
      </c>
      <c r="I8" s="8" t="n">
        <v>0.67</v>
      </c>
      <c r="J8" s="8" t="n">
        <v>4.02</v>
      </c>
      <c r="K8" s="8" t="n">
        <v>3.12</v>
      </c>
      <c r="L8" s="8" t="n">
        <v>2.47</v>
      </c>
    </row>
    <row r="9" spans="1:12">
      <c r="A9" s="4" t="s">
        <v>371</v>
      </c>
    </row>
    <row r="10" spans="1:12">
      <c r="A10" s="3" t="s">
        <v>367</v>
      </c>
    </row>
    <row r="11" spans="1:12">
      <c r="A11" s="4" t="s">
        <v>35</v>
      </c>
      <c r="F11" s="7" t="n">
        <v>-2</v>
      </c>
      <c r="G11" s="7" t="n">
        <v>-2</v>
      </c>
      <c r="H11" s="7" t="n">
        <v>-2</v>
      </c>
      <c r="I11" s="7" t="n">
        <v>-2</v>
      </c>
      <c r="K11" s="7" t="n">
        <v>-8</v>
      </c>
    </row>
    <row r="12" spans="1:12">
      <c r="A12" s="4" t="s">
        <v>38</v>
      </c>
      <c r="K12" s="5" t="n">
        <v>-8</v>
      </c>
    </row>
    <row r="13" spans="1:12">
      <c r="A13" s="4" t="s">
        <v>43</v>
      </c>
      <c r="K13" s="7" t="n">
        <v>-5</v>
      </c>
    </row>
    <row r="14" spans="1:12">
      <c r="A14" s="4" t="s">
        <v>775</v>
      </c>
      <c r="K14" s="8" t="n">
        <v>-0.12</v>
      </c>
    </row>
    <row r="15" spans="1:12">
      <c r="A15" s="4" t="s">
        <v>776</v>
      </c>
      <c r="K15" s="8" t="n">
        <v>-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15:46Z</dcterms:created>
  <dcterms:modified xmlns:dcterms="http://purl.org/dc/terms/" xmlns:xsi="http://www.w3.org/2001/XMLSchema-instance" xsi:type="dcterms:W3CDTF">2018-03-29T16:15:46Z</dcterms:modified>
</cp:coreProperties>
</file>